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STATEMEN" sheetId="3" r:id="rId3"/>
    <s:sheet name="CONDENSED CONSOLIDATED BALANCE " sheetId="4" r:id="rId4"/>
    <s:sheet name="CONDENSED CONSOLIDATED BALANCE5" sheetId="5" r:id="rId5"/>
    <s:sheet name="CONDENSED CONSOLIDATED CASH FLO" sheetId="6" r:id="rId6"/>
    <s:sheet name="Accounting Policies" sheetId="7" r:id="rId7"/>
    <s:sheet name="Supplemental Balance Sheet Info" sheetId="8" r:id="rId8"/>
    <s:sheet name="Fair Value Information" sheetId="9" r:id="rId9"/>
    <s:sheet name="Debt" sheetId="10" r:id="rId10"/>
    <s:sheet name="Accumulated Other Comprehensive" sheetId="11" r:id="rId11"/>
    <s:sheet name="Stock-Based Compensation" sheetId="12" r:id="rId12"/>
    <s:sheet name="Commitments and Contingencies" sheetId="13" r:id="rId13"/>
    <s:sheet name="Derivative Financial Instrument" sheetId="14" r:id="rId14"/>
    <s:sheet name="Earnings Per Share (&quot;EPS&quot;)" sheetId="15" r:id="rId15"/>
    <s:sheet name="Business Segment Information" sheetId="16" r:id="rId16"/>
    <s:sheet name="Supplemental Guarantor Financia" sheetId="17" r:id="rId17"/>
    <s:sheet name="Subsequent Events" sheetId="18" r:id="rId18"/>
    <s:sheet name="Accounting Policies (Policies)" sheetId="19" r:id="rId19"/>
    <s:sheet name="Supplemental Balance Sheet In20" sheetId="20" r:id="rId20"/>
    <s:sheet name="Fair Value Information (Tables)" sheetId="21" r:id="rId21"/>
    <s:sheet name="Debt (Tables)" sheetId="22" r:id="rId22"/>
    <s:sheet name="Accumulated Other Comprehensi23" sheetId="23" r:id="rId23"/>
    <s:sheet name="Earnings Per Share (&quot;EPS&quot;) (Tab" sheetId="24" r:id="rId24"/>
    <s:sheet name="Business Segment Information (T" sheetId="25" r:id="rId25"/>
    <s:sheet name="Supplemental Guarantor Financ26" sheetId="26" r:id="rId26"/>
    <s:sheet name="Accounting Policies (Details)" sheetId="27" r:id="rId27"/>
    <s:sheet name="Supplemental Balance Sheet In28" sheetId="28" r:id="rId28"/>
    <s:sheet name="Supplemental Balance Sheet In29" sheetId="29" r:id="rId29"/>
    <s:sheet name="Supplemental Balance Sheet In30" sheetId="30" r:id="rId30"/>
    <s:sheet name="Supplemental Balance Sheet In31" sheetId="31" r:id="rId31"/>
    <s:sheet name="Supplemental Balance Sheet In32" sheetId="32" r:id="rId32"/>
    <s:sheet name="Supplemental Balance Sheet In33" sheetId="33" r:id="rId33"/>
    <s:sheet name="Supplemental Balance Sheet In34" sheetId="34" r:id="rId34"/>
    <s:sheet name="Supplemental Balance Sheet In35" sheetId="35" r:id="rId35"/>
    <s:sheet name="Fair Value Information (Details" sheetId="36" r:id="rId36"/>
    <s:sheet name="Debt  - Schedule of Debt (Detai" sheetId="37" r:id="rId37"/>
    <s:sheet name="Debt  - Additional Information " sheetId="38" r:id="rId38"/>
    <s:sheet name="Accumulated Other Comprehensi39" sheetId="39" r:id="rId39"/>
    <s:sheet name="Stock-Based Compensation  - Add" sheetId="40" r:id="rId40"/>
    <s:sheet name="Commitments and Contingencies (" sheetId="41" r:id="rId41"/>
    <s:sheet name="Derivative Financial Instrume42" sheetId="42" r:id="rId42"/>
    <s:sheet name="Earnings Per Share (&quot;EPS&quot;) (Det" sheetId="43" r:id="rId43"/>
    <s:sheet name="Business Segment Information (D" sheetId="44" r:id="rId44"/>
    <s:sheet name="Supplemental Guarantor Financ45" sheetId="45" r:id="rId45"/>
    <s:sheet name="Supplemental Guarantor Financ46" sheetId="46" r:id="rId46"/>
    <s:sheet name="Supplemental Guarantor Financ47" sheetId="47" r:id="rId47"/>
    <s:sheet name="Supplemental Guarantor Financ48" sheetId="48" r:id="rId48"/>
    <s:sheet name="Subsequent Events (Details)" sheetId="49" r:id="rId49"/>
  </s:sheets>
  <s:definedNames/>
  <s:calcPr calcId="124519" calcMode="auto" fullCalcOnLoad="1"/>
</s:workbook>
</file>

<file path=xl/sharedStrings.xml><?xml version="1.0" encoding="utf-8"?>
<sst xmlns="http://schemas.openxmlformats.org/spreadsheetml/2006/main" uniqueCount="388">
  <si>
    <t>Document and Entity Information Document - shares</t>
  </si>
  <si>
    <t>3 Months Ended</t>
  </si>
  <si>
    <t>Mar. 31, 2016</t>
  </si>
  <si>
    <t>May. 03, 2016</t>
  </si>
  <si>
    <t>Document and Entity Information [Abstract]</t>
  </si>
  <si>
    <t>Entity Registrant Name</t>
  </si>
  <si>
    <t>HALYARD HEALTH,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INCOME STATEMENT - USD ($) $ in Millions</t>
  </si>
  <si>
    <t>Mar. 31, 2015</t>
  </si>
  <si>
    <t>Income Statement [Abstract]</t>
  </si>
  <si>
    <t>Net Sales</t>
  </si>
  <si>
    <t>Cost of products sold</t>
  </si>
  <si>
    <t>Gross Profit</t>
  </si>
  <si>
    <t>Research and development</t>
  </si>
  <si>
    <t>Selling and general expenses</t>
  </si>
  <si>
    <t>Other expense and (income), net</t>
  </si>
  <si>
    <t>Operating Profit</t>
  </si>
  <si>
    <t>Interest income</t>
  </si>
  <si>
    <t>Interest expense</t>
  </si>
  <si>
    <t>Income Before Income Taxes</t>
  </si>
  <si>
    <t>Income tax provision</t>
  </si>
  <si>
    <t>Net Income</t>
  </si>
  <si>
    <t>Per Share Basis (dollars per share)</t>
  </si>
  <si>
    <t>Basic (in dollars per share)</t>
  </si>
  <si>
    <t>Diluted (in dollars per share)</t>
  </si>
  <si>
    <t>CONDENSED CONSOLIDATED STATEMENT OF COMPREHENSIVE INCOME Statement - USD ($) $ in Millions</t>
  </si>
  <si>
    <t>Statement of Comprehensive Income [Abstract]</t>
  </si>
  <si>
    <t>Other Comprehensive Income, Net of Tax</t>
  </si>
  <si>
    <t>Unrealized currency translation adjustments</t>
  </si>
  <si>
    <t>Cash flow hedges</t>
  </si>
  <si>
    <t>Total Other Comprehensive Income (Loss), Net of Tax</t>
  </si>
  <si>
    <t>Comprehensive Income</t>
  </si>
  <si>
    <t>CONDENSED CONSOLIDATED BALANCE SHEET - USD ($) $ in Millions</t>
  </si>
  <si>
    <t>Dec. 31, 2015</t>
  </si>
  <si>
    <t>Current Assets</t>
  </si>
  <si>
    <t>Cash and cash equivalents</t>
  </si>
  <si>
    <t>Accounts receivable, net of allowances</t>
  </si>
  <si>
    <t>Inventories</t>
  </si>
  <si>
    <t>Prepaid expenses and other current assets</t>
  </si>
  <si>
    <t>Total Current Assets</t>
  </si>
  <si>
    <t>Property, Plant and Equipment, net</t>
  </si>
  <si>
    <t>Goodwill</t>
  </si>
  <si>
    <t>Other Intangible Assets, net</t>
  </si>
  <si>
    <t>Deferred Tax Assets</t>
  </si>
  <si>
    <t>Other Assets</t>
  </si>
  <si>
    <t>TOTAL ASSETS</t>
  </si>
  <si>
    <t>Current Liabilities</t>
  </si>
  <si>
    <t>Trade accounts payable</t>
  </si>
  <si>
    <t>Accrued expenses</t>
  </si>
  <si>
    <t>Total Current Liabilities</t>
  </si>
  <si>
    <t>Long-Term Debt</t>
  </si>
  <si>
    <t>Deferred Tax Liabilities</t>
  </si>
  <si>
    <t>Other Long-Term Liabilities</t>
  </si>
  <si>
    <t>Total Liabilities</t>
  </si>
  <si>
    <t>Commitments and Contingencies</t>
  </si>
  <si>
    <t xml:space="preserve"> </t>
  </si>
  <si>
    <t>Stockholders’ Equity</t>
  </si>
  <si>
    <t>Preferred stock - $0.01 par value - authorized 20,000,000 shares, none issued</t>
  </si>
  <si>
    <t>Common stock - $0.01 par value - authorized 300,000,000 shares, 46,614,947 outstanding at March 31, 2016 and December 31, 2015</t>
  </si>
  <si>
    <t>Additional paid-in capital</t>
  </si>
  <si>
    <t>Accumulated deficit</t>
  </si>
  <si>
    <t>Treasury stock</t>
  </si>
  <si>
    <t>Accumulated other comprehensive loss</t>
  </si>
  <si>
    <t>Total Stockholders’ Equity</t>
  </si>
  <si>
    <t>TOTAL LIABILITIES AND STOCKHOLDERS’ EQUITY</t>
  </si>
  <si>
    <t>CONDENSED CONSOLIDATED BALANCE SHEET (Parenthetical) - $ / shares</t>
  </si>
  <si>
    <t>Statement of Financial Position [Abstract]</t>
  </si>
  <si>
    <t>Preferred stock, par value (in dollar per share)</t>
  </si>
  <si>
    <t>Preferred stock, shares authorized (in shares)</t>
  </si>
  <si>
    <t>Preferred stock, shares issued (in shares)</t>
  </si>
  <si>
    <t>Common stock, par value (in dollar per share)</t>
  </si>
  <si>
    <t>Common stock, shares authorized (in shares)</t>
  </si>
  <si>
    <t>Common stock, shares issued (in shares)</t>
  </si>
  <si>
    <t>Common stock, shares outstanding (in shares)</t>
  </si>
  <si>
    <t>CONDENSED CONSOLIDATED CASH FLOW STATEMENT - USD ($) $ in Millions</t>
  </si>
  <si>
    <t>Operating Activities</t>
  </si>
  <si>
    <t>Net income</t>
  </si>
  <si>
    <t>Depreciation and amortization</t>
  </si>
  <si>
    <t>Stock-based compensation expense</t>
  </si>
  <si>
    <t>Net loss (gain) on asset dispositions</t>
  </si>
  <si>
    <t>Changes in operating assets and liabilities:</t>
  </si>
  <si>
    <t>Accounts receivable</t>
  </si>
  <si>
    <t>Prepaid expenses and other assets</t>
  </si>
  <si>
    <t>Accounts payable</t>
  </si>
  <si>
    <t>Other</t>
  </si>
  <si>
    <t>Cash Provided by Operating Activities</t>
  </si>
  <si>
    <t>Investing Activities</t>
  </si>
  <si>
    <t>Capital expenditures</t>
  </si>
  <si>
    <t>Proceeds from dispositions of property</t>
  </si>
  <si>
    <t>Cash Used in Investing Activities</t>
  </si>
  <si>
    <t>Financing Activities</t>
  </si>
  <si>
    <t>Debt repayments</t>
  </si>
  <si>
    <t>Cash Used in Financing Activities</t>
  </si>
  <si>
    <t>Effect of Exchange Rate Changes on Cash and Cash Equivalents</t>
  </si>
  <si>
    <t>Increase in Cash and Cash Equivalents</t>
  </si>
  <si>
    <t>Cash and Cash Equivalents - Beginning of Period</t>
  </si>
  <si>
    <t>Cash and Cash Equivalents - End of Period</t>
  </si>
  <si>
    <t>Accounting Policies</t>
  </si>
  <si>
    <t>Accounting Policies [Abstract]</t>
  </si>
  <si>
    <t>Accounting Policies Background and Basis of Presentation 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 We operate in two business segments: Surgical and Infection Prevention (“S&amp;IP”) and Medical Devices. References to “Halyard,” “we,” “our” and “us” refer to Halyard Health, Inc.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5 . Our unaudited interim condensed consolidated financial statements contain all material adjustments which are of a normal and recurring nature necessary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 New Accounting Standards In March 2016 , the Financial Accounting Standards Board (“FASB”) issued Accounting Standards Update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an estimated forfeiture rate or account for forfeitures as they occur. The policy election regarding forfeitures applies only to instruments with service conditions; the requirement to estimate the probability of achieving performance conditions remains. For statutory tax withholding requirements, this ASU allows for net settlement to meet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 The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impact of this ASU on our financial position, results of operations and cash flows are not yet known.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impact of this ASU on our financial position, results of operations and cash flows are not yet known. In May 2014 , the FASB issued Accounting Standards Update 2014-09, Revenue from Contracts with Customers , which provides a single comprehensive model for entities to use in accounting for revenue arising from contracts with customers and will supersede most current revenue recognition guidance. Subsequently, the FASB provided additional guidance regarding revenue recognition through the issuance of ASU No. 2016-08, Revenue from Contracts with Customers - Principal versus Agent Considerations, and ASU 2016-10, Revenue from Contracts with Customers - Identifying Performance Obligations and Licensing. ASU 2016-08 requires an entity to determine whether the nature of its promise to customers is to provide the specified good or service itself (as a principal) or to arrange for that good or service to be provided by another party (as an agent). Notably, an entity is a principal if it controls the specified good or service prior to delivery of the specified good or service to the customer. Indicators of control include whether the entity is primarily responsible for fulfilling the promise to provide the specified good or service, whether the entity assumes inventory risk for the specified goods and whether the entity has discretion in establishing selling prices of the specified goods or services. ASU 2016-10 provides clarification on identifying performance obligations and the implementation of the licensing guidance. These ASUs are effective for public entities for annual and interim periods beginning after December 15, 2017 . Adoption prior to interim periods beginning after December 15, 2016 is not permitted. The guidance permits two implementation approaches, one requiring retrospective application of the new ASU with restatement of prior years and one requiring prospective application of the new ASU with disclosure of results under old standards. The effects of this ASU on our financial position, results of operations and cash flows are not yet known.</t>
  </si>
  <si>
    <t>Supplemental Balance Sheet Information</t>
  </si>
  <si>
    <t>Organization, Consolidation and Presentation of Financial Statements [Abstract]</t>
  </si>
  <si>
    <t>Supplemental Balance Sheet Information Accounts Receivable Accounts receivable consist of the following (in millions): March 31, 2016 December 31, 2015 Accounts receivable $ 207.9 $ 226.3 Allowances and doubtful accounts (1.6 ) (1.6 ) Accounts receivable, net $ 206.3 $ 224.7 Inventories Inventories at the lower of cost (determined on the LIFO/FIFO or weighted-average cost methods) or market consist of the following (in millions): March 31, 2016 December 31, 2015 LIFO Non- Total LIFO Non- Total Raw materials $ 49.7 $ 0.8 $ 50.5 $ 49.7 $ 1.1 $ 50.8 Work in process 52.3 0.6 52.9 46.1 0.1 46.2 Finished goods 166.2 42.3 208.5 165.8 46.3 212.1 Supplies and other — 12.4 12.4 0.1 11.6 11.7 268.2 56.1 324.3 261.7 59.1 320.8 Excess of FIFO or weighted-average cost over LIFO cost (15.9 ) — (15.9 ) (17.6 ) — (17.6 ) Total $ 252.3 $ 56.1 $ 308.4 $ 244.1 $ 59.1 $ 303.2 Property, Plant and Equipment Property, plant and equipment consists of the following (in millions): March 31, 2016 December 31, 2015 Land $ 2.2 $ 2.1 Buildings 87.5 86.7 Machinery and equipment 499.5 492.8 Construction in progress 17.4 18.3 606.6 599.9 Less accumulated depreciation (331.0 ) (320.4 ) Total $ 275.6 $ 279.5 Depreciation expense was $10 million for the each of the three months ended March 31, 2016 and 2015 , respectively. Goodwill and Intangible Assets The changes in the carrying amount of goodwill by business segment are as follows (in millions): S&amp;IP Medical Devices Consolidated Goodwill Accumulated Impairment Goodwill, net Goodwill Accumulated Impairment Goodwill, net Goodwill, net Balance at December 31, 2015 $ 740.8 $ (474.0 ) $ 266.8 $ 678.4 $ — $ 678.4 $ 945.2 Currency translation adjustment 0.4 — 0.4 1.2 — 1.2 1.6 Balance at March 31, 2016 $ 741.2 $ (474.0 ) $ 267.2 $ 679.6 $ — $ 679.6 $ 946.8 Intangible assets subject to amortization consist of the following (in millions): March 31, 2016 December 31, 2015 Gross Accumulated Net Carrying Amount Gross Accumulated Net Carrying Amount Trademarks $ 126.6 $ (91.3 ) $ 35.3 $ 126.6 $ (90.3 ) $ 36.3 Patents and acquired technologies 149.1 (120.7 ) 28.4 149.1 (117.3 ) 31.8 Other 55.2 (41.5 ) 13.7 55.1 (40.6 ) 14.5 Total $ 330.9 $ (253.5 ) $ 77.4 $ 330.8 $ (248.2 ) $ 82.6 Amortization expense for intangible assets was $5 million and $6 million for the three months ended March 31, 2016 and 2015 , respectively. We estimate amortization expense for the remainder of 2016 and the following four years and beyond will be as follows (in millions): For the years ending December 31, 2016 $ 15.7 2017 15.6 2018 11.7 2019 7.6 2020 5.2 Thereafter 21.6 Total $ 77.4 Accrued Expenses Accrued expenses consist of the following (in millions): March 31, 2016 December 31, 2015 Accrued rebates $ 53.9 $ 73.9 Accrued salaries and wages 32.2 34.5 Accrued taxes - income and other 10.7 15.3 Other 31.4 28.3 Total $ 128.2 $ 152.0 Other Long-Term Liabilities Other long-term liabilities consist of the following (in millions): March 31, 2016 December 31, 2015 Taxes payable $ 1.3 $ 1.3 Accrued compensation benefits 9.7 9.5 Other 17.2 17.0 Total $ 28.2 $ 27.8</t>
  </si>
  <si>
    <t>Fair Value Information</t>
  </si>
  <si>
    <t>Fair Value Disclosures [Abstract]</t>
  </si>
  <si>
    <t>Fair Value Information The following fair value information is based on a fair value hierarchy that prioritizes the inputs to valuation techniques used to measure fair value. The three levels in the hierarchy used to measure fair value are: Level 1—Unadjusted quoted prices in active markets accessible at the reporting date for identical assets and liabilities. Level 2—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Prices or valuations that require inputs that are significant to the valuation and are unobservable. A financial instrument’s level within the fair value hierarchy is based on the lowest level of any input that is significant to the fair value measurement. In the three months ended March 31, 2016 , there were no transfers among Level 1, 2 or 3 fair value determinations. The derivative liabilities for foreign exchange contracts were $1 million and $2 million as of March 31, 2016 and December 31, 2015 , respectively and are included in the condensed consolidated balance sheet in accrued expenses. The derivative assets for foreign exchange contracts as of March 31, 2016 were $1 million . Derivative assets for foreign exchange contracts were not significant as of December 31, 2015 . These derivatives are classified as Level 2 of the fair value hierarchy. The fair values of derivatives used to manage foreign currency risk is based on published quotations of spot currency rates and forward points, which are converted into implied forward currency rates. The following table includes the fair value of our financial instruments for which disclosure of fair value is required (in millions): March 31, 2016 December 31, 2015 Fair Value Hierarchy Level Carrying Amount Estimated Fair Value Carrying Amount Estimated Fair Value Assets Cash and cash equivalents 1 $ 165.1 $ 165.1 $ 129.5 $ 129.5 Liabilities Senior Unsecured Notes 1 246.1 251.3 245.9 252.5 Senior Secured Term Loan 2 332.4 338.4 332.2 337.3 Cash equivalents are recorded at cost, which approximates fair value due to their short-term nature. The fair value of the Senior Unsecured Notes was based on observable market prices based on trading activity on a primary exchange. The fair value of our Senior Secured Term Loan was based on observed trading prices in a secondary market.</t>
  </si>
  <si>
    <t>Debt</t>
  </si>
  <si>
    <t>Debt Disclosure [Abstract]</t>
  </si>
  <si>
    <t>Debt As of March 31, 2016 and December 31, 2015 , our debt balances were as follows (in millions): Weighted-Average Interest Rate Maturities March 31, 2016 December 31, 2015 Senior Secured Term Loan 4.00 % 2021 $ 332.4 $ 332.2 Senior Unsecured Notes 6.25 % 2022 246.1 245.9 Total long-term debt $ 578.5 $ 578.1 Senior Secured Term Loan and Revolving Credit Facility The senior secured term loan (the “Term Loan Facility”) is under a credit agreement that includes a five -year senior secured revolving credit facility allowing borrowings of up to $250 million , with a letter of credit sub-facility in an amount of $75 million and a swingline sub-facility in an amount of $25 million (the “Revolving Credit Facility”, and together with the Term Loan Facility, the “Senior Credit Facilities”). The Senior Credit Facilities are secured by substantially all of our assets located in the United States and a certain percentage of our foreign subsidiaries’ capital stock. Borrowings under the Term Loan Facility bear interest, at our option, at either (i) a reserve-adjusted LIBOR rate, subject to a floor of 0.75% , plus 3.25% , or (ii) a base rate, subject to a floor of 0.75% , (calculated as the greatest of (1) the prime rate, (2) the U.S. federal funds effective rate plus 0.50% or (3) the one month LIBOR rate plus 1.00% ) plus 2.25% . As of March 31, 2016 , the interest rate in effect for the Term Loan Facility was 4.00% . Borrowings under the Revolving Credit Facility bear interest, at our option, at either (i) a reserve-adjusted LIBOR rate, plus a margin ranging between 1.75% to 2.50% per annum, depending on our consolidated total leverage ratio, or (ii) the base rate plus a margin ranging between 0.75% to 1.50% per annum, depending on our consolidated total leverage ratio. The unused portion of the Revolving Credit Facility is subject to a commitment fee equal to (i) 0.25% per annum, when our consolidated total leverage ratio is less than 2.25 to 1.00 or (ii) 0.40% per annum, otherwise. As of March 31, 2016 , we had no borrowings and letters of credit of $3 million outstanding under the Revolving Credit Facility, leaving $247 million available for borrowing. On May 2, 2016 , we borrowed $72 million under our Revolving Credit Facility to partially fund our acquisition of Medsystems Holdings, Inc., which owns CORPAK Medsystems. See Note 12 , “Subsequent Events” for a description of this acquisition. Senior Unsecured Notes The senior unsecured notes (the “Notes”) will mature on October 15, 2022 and interest accrues at a rate of 6.25% per annum and is payable semi-annually in arrears on April 15 and October 15 of each year.</t>
  </si>
  <si>
    <t>Accumulated Other Comprehensive Income</t>
  </si>
  <si>
    <t>Equity [Abstract]</t>
  </si>
  <si>
    <t>Accumulated Other Comprehensive Income The changes in the components of Accumulated Other Comprehensive Income (“AOCI”), net of tax, are as follows (in millions): Unrealized Translation Cash Flow Hedges Defined Benefit Pension Plans Accumulated Other Comprehensive Income Balance, December 31, 2015 $ (40.4 ) $ (1.2 ) $ (1.6 ) $ (43.2 ) Other comprehensive income 5.5 1.1 — 6.6 Balance, March 31, 2016 $ (34.9 ) $ (0.1 ) $ (1.6 ) $ (36.6 ) The changes in the components of AOCI, including the tax effect, are as follows (in millions): Three Months Ended March 31, 2016 2015 Unrealized translation $ 5.5 $ (6.8 ) Cash flow hedges 1.5 0.5 Tax effect (0.4 ) (0.2 ) Cash flow hedges, net of tax 1.1 0.3 Change in AOCI $ 6.6 $ (6.5 )</t>
  </si>
  <si>
    <t>Stock-Based Compensation</t>
  </si>
  <si>
    <t>Disclosure of Compensation Related Costs, Share-based Payments [Abstract]</t>
  </si>
  <si>
    <t>Stock-Based Compensation Aggregate stock-based compensation expense for the three months ended March 31, 2016 and 2015 was $4 million and $5 million , respectively. Stock-based compensation expense related to stock options and restricted share units was $1 million and $3 million , respectively, for the three months ended March 31, 2016 . Expense for options and restricted share units was $1 million and $4 million , respectively for the three months ended March 31, 2015 . In the three months ended March 31, 2016 , we issued approximately 135,000 restricted share units for which vesting is conditioned on meeting a defined measure of total shareholder return (“TSR units”) over a restricted period of three years . Total shareholder return is measured as our stock price performance over the restricted period compared to a defined group of peer companies. The expense recognition for TSR units differs from awards with service and performance conditions in that the expense is recognized over the restricted period regardless of whether the total shareholder return target is met or not, while expense for awards with only service and performance conditions is recognized based on the number of awards expected to vest. The fair value of restricted share units with a TSR vesting condition is determined using a Monte Carlo simulation which incorporates a volatility assumption based on the average stock price volatility for a peer group of companies over a period of three years, which matches the restricted period. For the awards granted in the three months ended March 31, 2016 , the assumed volatility was 25% and the fair value per TSR unit was determined to be $37.59 . In the three months ended March 31, 2016 , stock-based compensation expense related to TSR units was $1 million .</t>
  </si>
  <si>
    <t>Commitments and Contingencies Disclosure [Abstract]</t>
  </si>
  <si>
    <t>Commitments and Contingencies We are subject to various legal proceedings, claims and governmental inspections, audits or investigations pertaining to issues such as contract disputes, product liability, tax matters, patents and trademarks, advertising, governmental regulations, employment and other matters, including the matters described below. Under the terms of the distribution agreement we entered into with Kimberly-Clark Corporation (“Kimberly-Clark”) prior to our spin-off, legal proceedings, claims and other liabilities that are primarily related to our business are our responsibility and we are obligated to indemnify and hold Kimberly-Clark harmless for such matters (“Indemnification Obligation”). For the three months ended March 31, 2016 , we have incurred $4 million related to these matters. Amounts incurred related to these matters were not significant in the three months ended March 31, 2015 . The only exception to the Indemnification Obligation relates to the pain pump litigation referenced in this paragraph. We are one of several manufacturers of continuous infusion medical devices, such as our ON-Q PAINBUSTER pain pumps, that are involved in several different pending or threatened litigation matters from multiple plaintiffs alleging that use of the continuous infusion device to deliver anesthetics directly into a synovial joint after surgery resulted in postarthroscopic glenohumeral chondrolysis, or a disintegration of the cartilage covering the bones in the joint (typically, in the shoulder). Plaintiffs generally seek monetary damages and attorneys’ fees. While Kimberly-Clark is retaining the liabilities related to these matters, the distribution agreement between us and Kimberly-Clark provides that we will indemnify Kimberly-Clark for any such claims or causes of actions arising after the Spin-off. We have an Indemnification Obligation for, and have assumed the defense of, the matter styled Prime Healthcare Centinela, LLC, et al. v. Kimberly-Clark Corporation, et al., (f/k/a Shahinian, et al. v. Kimberly-Clark Corporation, et al.) No. 2:14-cv-08390-DMG-SH (C.D. Cal.), filed on October 29, 2014. In that case, the plaintiff brings a putative nationwide class action asserting claims for common law fraud (affirmative misrepresentation and fraudulent concealment), negligent misrepresentation, and violation of California’s Unfair Competition Law in connection with our marketing and sale of MicroCool surgical gowns. On February 6, 2015, we moved to dismiss the complaint on multiple grounds. On July 10, 2015, the Court issued an order on the motion to dismiss, dismissing the negligent misrepresentation claim but permitting the remaining claims to stand and proceed to discovery. On December 11, 2015, the plaintiff filed a second amended complaint that added additional plaintiffs in California, Texas and Rhode Island, named Halyard Health, Inc. as an additional defendant, and extended the timeframe for the lawsuit to include products sold after the Spin-off through December 2015. The parties are currently engaged in discovery. We intend to continue our vigorous defense of the matter. In June 2015, we were served with a subpoena from the Department of Veterans Affairs Office of the Inspector General (“VA OIG”) seeking information related to the design, manufacture, testing, sale and promotion of MicroCool and other Company surgical gowns, and, in July 2015, also became aware that the subpoena and an earlier VA OIG subpoena served on Kimberly-Clark requesting information about gown sales to the federal government are related to a United States Department of Justice (“DOJ”) investigation. We could be subject to litigation relating to this investigation, by either governmental agencies or private parties. If a claim is asserted against Kimberly-Clark relating to MicroCool gowns or other Company surgical gowns, we expect that such a claim would give rise to an Indemnification Obligation under the distribution agreement with Kimberly-Clark. The Company is cooperating with the VA OIG’s request and the DOJ investigation. We operate in an industry characterized by extensive patent litigation and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We are subject to federal, state and local environmental protection laws and regulations with respect to our business operations and are operating in compliance with, or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si>
  <si>
    <t>Derivative Financial Instruments</t>
  </si>
  <si>
    <t>Derivative Instruments and Hedging Activities Disclosure [Abstract]</t>
  </si>
  <si>
    <t>Derivative Financial Instruments The derivative liabilities for foreign exchange contracts as of March 31, 2016 and December 31, 2015 were $1 million and $2 million , respectively, and are included in the condensed consolidated balance sheet in accrued expenses. The derivative assets for foreign exchange contracts as of March 31, 2016 were $1 million . Derivative assets for foreign exchange contracts were not significant as of December 31, 2015 . For derivative instruments that are designated and qualify as cash flow hedges, gains or losses recognized to earnings were not significant in the three months ended March 31, 2016 and 2015 . As of March 31, 2016 , the aggregate notional values of outstanding foreign exchange derivative contracts designated as cash flow hedges were $36 million . Cash flow hedges resulted in no significant ineffectiveness in the three months ended March 31, 2016 and 2015 . For the three months ended March 31, 2016 and 2015 , no gains or losses were reclassified into earnings as a result of the discontinuance of cash flow hedges due to the original forecasted transaction no longer being probable of occurring. At March 31, 2016 , amounts to be reclassified from AOCI during the next twelve months are not expected to be significant. The maximum maturity of cash flow hedges in place at March 31, 2016 is March 2017 . Gains or losses on undesignated foreign exchange hedging instruments are immediately recognized in other income and expense, net. These gains or losses have not been significant for the three months ended March 31, 2016 and 2015 . The effect on earnings from the use of these non-designated derivatives is substantially neutralized by the transactional gains and losses recorded on the underlying assets and liabilities. As of March 31, 2016 , the notional amount of these undesignated derivative instruments was $10 million .</t>
  </si>
  <si>
    <t>Earnings Per Share ("EPS")</t>
  </si>
  <si>
    <t>Earnings Per Share [Abstract]</t>
  </si>
  <si>
    <t>Earnings Per Share (“EPS”)</t>
  </si>
  <si>
    <t>Earnings Per Share (“EPS”) Basic EPS is calculated by dividing net income by the weighted average number of common shares outstanding during each period. Diluted earnings per share is calculated by dividing net income by the weighted average number of common shares outstanding and the effect of all dilutive common stock equivalents outstanding during each period, as determined using the treasury stock method. The calculation of basic and diluted earnings per share for the three months ended March 31, 2016 and 2015 is set forth in the following table (in millions, except per share amounts): Three Months Ended March 31, 2016 2015 Net income $ 14.2 $ 21.7 Weighted Average Shares Outstanding: Basic weighted average shares outstanding 46.6 46.5 Dilutive effect of stock options and restricted share unit awards 0.2 0.2 Diluted weighted average shares outstanding 46.8 46.7 Earnings Per Share Basic $ 0.30 $ 0.47 Diluted $ 0.30 $ 0.46 For the three months ended March 31, 2016 , 1.4 million of potentially dilutive stock options and restricted share unit awards were excluded from the computation of earnings per share as their effect would have been anti-dilutive.</t>
  </si>
  <si>
    <t>Business Segment Information</t>
  </si>
  <si>
    <t>Segment Reporting [Abstract]</t>
  </si>
  <si>
    <t>Business Segment Information Information concerning unaudited consolidated operations by business segment is presented in the following table (in millions): Three Months Ended March 31, 2016 2015 Net Sales S&amp;IP $ 254.7 $ 254.8 Medical Devices 126.7 122.3 Corporate and Other 3.4 17.1 Total Net Sales 384.8 394.2 Operating Profit S&amp;IP 24.6 19.5 Medical Devices 29.7 24.8 Corporate and Other (a) (19.3 ) (15.4 ) Other (expense) and income, net (1.9 ) 12.0 Total Operating Profit 33.1 40.9 Interest income 0.2 0.1 Interest expense (8.0 ) (8.3 ) Income before Income Taxes $ 25.3 $ 32.7 ______________________________ (a) Corporate and Other for the three months ended March 31, 2016 includes $15 million of general expenses, $2 million of post spin-related transition expenses, $1 million of acquisition-related expenses (See Note 12 , “Subsequent Events”) and $1 million of costs related to corporate sales. Corporate and Other for the three months ended March 31, 2015 includes $9 million of general expenses and $11 million of post spin-related transition expenses partially offset by $5 million of profit on corporate sales.</t>
  </si>
  <si>
    <t>Supplemental Guarantor Financial Information</t>
  </si>
  <si>
    <t>Condensed Financial Information of Parent Company Only Disclosure [Abstract]</t>
  </si>
  <si>
    <t>Supplemental Guarantor Financial Information The Notes (described in Note 4 , “Debt”) are guaranteed, jointly and severally by each of our domestic subsidiaries that guarantees the Senior Credit Facilities (each, a “Guarantor Subsidiary” and collectively, the “Guarantor Subsidiaries”). The guarantees are full and unconditional, subject to certain customary release provisions as defined in the Indenture dated October 17, 2014 . Each Guarantor Subsidiary is directly or indirectly 100% -owned by Halyard Health, Inc. Each of the guarantees of the Notes is a general unsecured obligation of each Guarantor Subsidiary and ranks equally in right of payment with all existing and future indebtedness and all other obligations (except subordinated indebtedness) of each Guarantor Subsidiary. The following condensed consolidating balance sheets as of March 31, 2016 and December 31, 2015 and the condensed statements of income and cash flows for the three months ended March 31, 2016 and 2015 provide condensed consolidating financial information for Halyard Health, Inc. (“Parent”), the Guarantor Subsidiaries on a combined basis, the non-guarantor subsidiaries on a combined basis and the Parent and its subsidiaries on a consolidated basis. The Parent and the Guarantor Subsidiaries use the equity method of accounting to reflect ownership interests in subsidiaries that are eliminated upon consolidation. Eliminating entries in the following condensed consolidating financial information represent adjustments to (i) eliminate intercompany transactions between or among the Parent, the Guarantor Subsidiaries and the non-guarantor subsidiaries and (ii) eliminate the investments in subsidiaries. HALYARD HEALTH, INC. AND SUBSIDIARIES CONDENSED CONSOLIDATING INCOME AND COMPREHENSIVE INCOME STATEMENTS (in millions) Three Months Ended March 31, 2016 Parent Guarantor Subsidiaries Non-Guarantor Subsidiaries Eliminations Consolidated Net Sales $ — $ 351.2 $ 102.8 $ (69.2 ) $ 384.8 Cost of products sold — 232.2 85.3 (69.2 ) 248.3 Gross Profit — 119.0 17.5 — 136.5 Research and development — 8.7 — — 8.7 Selling and general expenses 9.6 69.3 13.9 — 92.8 Other (income) and expense, net (0.1 ) 7.9 (5.9 ) — 1.9 Operating (Loss) Profit (9.5 ) 33.1 9.5 — 33.1 Interest income 0.1 — 0.6 (0.5 ) 0.2 Interest expense (8.1 ) (0.4 ) — 0.5 (8.0 ) (Loss) Income Before Income Taxes (17.5 ) 32.7 10.1 — 25.3 Income tax benefit (provision) 6.6 (11.3 ) (6.4 ) — (11.1 ) Equity in earnings of consolidated subsidiaries 25.1 4.7 — (29.8 ) — Net Income 14.2 26.1 3.7 (29.8 ) 14.2 Total other comprehensive income, net of tax 6.6 5.0 5.6 (10.6 ) 6.6 Comprehensive Income $ 20.8 $ 31.1 $ 9.3 $ (40.4 ) $ 20.8 HALYARD HEALTH, INC. AND SUBSIDIARIES CONDENSED CONSOLIDATING INCOME AND COMPREHENSIVE INCOME STATEMENTS (in millions) Three Months Ended March 31, 2015 Parent Guarantor Subsidiaries Non-Guarantor Subsidiaries Eliminations Consolidated Net Sales $ — $ 360.3 $ 113.7 $ (79.8 ) $ 394.2 Cost of products sold — 243.6 98.3 (79.8 ) 262.1 Gross Profit — 116.7 15.4 — 132.1 Research and development — 6.0 — — 6.0 Selling and general expenses 9.1 73.2 14.9 — 97.2 Other (income) and expense, net (0.2 ) 2.3 (14.1 ) — (12.0 ) Operating (Loss) Profit (8.9 ) 35.2 14.6 — 40.9 Interest income — — 0.1 — 0.1 Interest expense (7.8 ) (0.3 ) (0.2 ) — (8.3 ) (Loss) Income Before Income Taxes (16.7 ) 34.9 14.5 — 32.7 Income tax provision — (5.5 ) (5.5 ) — (11.0 ) Equity in earnings of consolidated subsidiaries 38.4 13.2 — (51.6 ) — Net Income 21.7 42.6 9.0 (51.6 ) 21.7 Total other comprehensive loss, net of tax — (0.1 ) (6.4 ) — (6.5 ) Comprehensive Income $ 21.7 $ 42.5 $ 2.6 $ (51.6 ) $ 15.2 HALYARD HEALTH, INC. AND SUBSIDIARIES CONDENSED CONSOLIDATING BALANCE SHEETS (in millions) As of March 31, 2016 Parent Guarantor Non-Guarantor Eliminations Consolidated ASSETS Current Assets Cash and cash equivalents $ 97.7 $ 4.6 $ 62.8 $ — $ 165.1 Accounts receivable, net 7.0 422.7 224.4 (447.8 ) 206.3 Inventories — 267.7 40.7 — 308.4 Prepaid and other current assets 6.1 18.6 3.1 (1.0 ) 26.8 Total Current Assets 110.8 713.6 331.0 (448.8 ) 706.6 Property, Plant and Equipment, net — 225.6 50.0 — 275.6 Investment in Consolidated Subsidiaries 1,830.3 289.8 — (2,120.1 ) — Goodwill — 918.6 28.2 — 946.8 Other Intangible Assets, net — 77.4 — — 77.4 Other Assets 1.2 0.2 11.9 — 13.3 TOTAL ASSETS $ 1,942.3 $ 2,225.2 $ 421.1 $ (2,568.9 ) $ 2,019.7 LIABILITIES AND EQUITY Current Liabilities Trade accounts payable $ 269.9 $ 297.5 $ 58.3 $ (444.6 ) $ 181.1 Accrued expenses 12.2 91.9 28.4 (4.3 ) 128.2 Total Current Liabilities 282.1 389.4 86.7 (448.9 ) 309.3 Long-Term Debt 578.5 — — — 578.5 Other Long-Term Liabilities 1.9 41.9 8.3 — 52.1 Total Liabilities 862.5 431.3 95.0 (448.9 ) 939.9 Total Equity 1,079.8 1,793.9 326.1 (2,120.0 ) 1,079.8 TOTAL LIABILITIES AND EQUITY $ 1,942.3 $ 2,225.2 $ 421.1 $ (2,568.9 ) $ 2,019.7 HALYARD HEALTH, INC. AND SUBSIDIARIES CONDENSED CONSOLIDATING BALANCE SHEETS (in millions) As of December 31, 2015 Parent Guarantor Subsidiaries Non-Guarantor Subsidiaries Eliminations Consolidated ASSETS Current Assets Cash and cash equivalents $ 92.3 $ — $ 39.7 $ (2.5 ) $ 129.5 Accounts receivable, net 3.0 440.8 221.7 (440.8 ) 224.7 Inventories — 258.4 44.8 — 303.2 Prepaid and other current assets 5.0 10.8 3.0 (0.2 ) 18.6 Total Current Assets 100.3 710.0 309.2 (443.5 ) 676.0 Property, Plant and Equipment, net — 228.7 50.8 — 279.5 Investment in Consolidated Subsidiaries 1,750.8 277.7 — (2,028.5 ) — Goodwill — 918.6 26.6 — 945.2 Other Intangible Assets, net — 82.6 — — 82.6 Other Assets 1.4 0.3 15.2 — 16.9 TOTAL ASSETS $ 1,852.5 $ 2,217.9 $ 401.8 $ (2,472.0 ) $ 2,000.2 LIABILITIES AND EQUITY Current Liabilities Trade accounts payable $ 251.4 $ 309.4 $ 42.7 $ (440.3 ) $ 163.2 Accrued expenses 6.6 115.4 33.4 (3.4 ) 152.0 Total Current Liabilities 258.0 424.8 76.1 (443.7 ) 315.2 Long-Term Debt 578.1 — — — 578.1 Other Long-Term Liabilities 1.8 41.6 8.2 — 51.6 Total Liabilities 837.9 466.4 84.3 (443.7 ) 944.9 Total Equity 1,014.6 1,751.5 317.5 (2,028.3 ) 1,055.3 TOTAL LIABILITIES AND EQUITY $ 1,852.5 $ 2,217.9 $ 401.8 $ (2,472.0 ) $ 2,000.2 HALYARD HEALTH, INC. AND SUBSIDIARIES CONDENSED CONSOLIDATING STATEMENTS OF CASH FLOWS (in millions) Three Months Ended March 31, 2016 Parent Guarantor Subsidiaries Non-Guarantor Subsidiaries Eliminations Consolidated Operating Activities Cash (Used in) Provided by Operating Activities $ (1.0 ) $ 16.4 $ 22.6 $ 4.5 $ 42.5 Investing Activities Capital expenditures — (6.9 ) (1.1 ) — (8.0 ) Intercompany contributions 0.5 (4.9 ) 2.0 2.4 — Cash Provided by (Used in) Investing Activities 0.5 (11.8 ) 0.9 2.4 (8.0 ) Financing Activities Intercompany contributions 5.9 — (1.5 ) (4.4 ) — Cash Provided by (Used in) Financing Activities 5.9 — (1.5 ) (4.4 ) — Effect of Exchange Rate on Cash and Cash Equivalents — — 1.1 — 1.1 Increase in Cash and Cash Equivalents 5.4 4.6 23.1 2.5 35.6 Cash and Cash Equivalents, Beginning of Period 92.3 — 39.7 (2.5 ) 129.5 Cash and Cash Equivalents, End of Period $ 97.7 $ 4.6 $ 62.8 $ — $ 165.1 HALYARD HEALTH, INC. AND SUBSIDIARIES CONDENSED CONSOLIDATING STATEMENTS OF CASH FLOWS (in millions) Three Months Ended March 31, 2015 Parent Guarantor Subsidiaries Non-Guarantor Subsidiaries Eliminations Consolidated Operating Activities Cash (Used in) Provided by Operating Activities $ (15.2 ) $ 32.5 $ 22.4 $ — $ 39.7 Investing Activities Capital expenditures — (23.3 ) (4.4 ) — (27.7 ) Proceeds from property dispositions — — 7.7 — 7.7 Cash (Used in) Provided by Investing Activities — (23.3 ) 3.3 — (20.0 ) Financing Activities Intercompany contributions 26.6 (12.0 ) (14.6 ) — — Debt repayments (1.0 ) — — — (1.0 ) Cash Provided by (Used in) Financing Activities 25.6 (12.0 ) (14.6 ) — (1.0 ) Effect of Exchange Rate on Cash and Cash Equivalents — — (1.5 ) — (1.5 ) Increase (Decrease) in Cash and Cash Equivalents 10.4 (2.8 ) 9.6 — 17.2 Cash and Cash Equivalents, Beginning of Period 101.1 3.9 44.0 — 149.0 Cash and Cash Equivalents, End of Period $ 111.5 $ 1.1 $ 53.6 $ — $ 166.2</t>
  </si>
  <si>
    <t>Subsequent Events</t>
  </si>
  <si>
    <t>Subsequent Events [Abstract]</t>
  </si>
  <si>
    <t>Subsequent Events On April 5, 2016 , we entered into a Share Purchase Agreement (the “Share Purchase Agreement”) by and among Halyard, Medsystems Holdings, Inc., a Delaware corporation (“Medsystems”), and Medsystems Holdings, LLC (the “Seller”), providing for the acquisition by Halyard of all of the issued and outstanding capital stock (the “Shares”) of Medsystems (the “Acquisition”). Medsystems owns and conducts its primary business through CORPAK Medsystems. The Acquisition closed on May 2, 2016 (the “Closing Date”) and the initial purchase price was $174 million on a cash-free, debt-free basis, funded with a combination of cash on hand and our Revolving Credit Facility (see Note 4 , “Debt”). The purchase price is subject to certain adjustments based on the working capital of Medsystems following the finalization of the closing balance sheet, which is to be completed within 60 days of the Closing Date.</t>
  </si>
  <si>
    <t>Accounting Policies (Policies)</t>
  </si>
  <si>
    <t>Background and Basis of Presentation</t>
  </si>
  <si>
    <t xml:space="preserve">Background and Basis of Presentation Halyard Health, Inc. is a global business which seeks to advance health and healthcare by preventing infection, eliminating pain and speeding recovery. Our products and solutions are designed to address some of today’s most important healthcare needs, namely, preventing infections and reducing the use of narcotics while helping patients move from surgery to recovery. We market and support the efficacy, safety and economic benefit of our products with a significant body of clinical evidence. We operate in two business segments: Surgical and Infection Prevention (“S&amp;IP”) and Medical Devices. References to “Halyard,” “we,” “our” and “us” refer to Halyard Health, Inc. Interim Financial Statements We prepared the accompanying condensed consolidated financial statements according to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Quarterly Report on Form 10-Q should be read in conjunction with our Annual Report on Form 10-K for the year ended December 31, 2015 . Our unaudited interim condensed consolidated financial statements contain all material adjustments which are of a normal and recurring nature necessary to fairly state our financial condition, results of operations and cash flows for the periods presented. </t>
  </si>
  <si>
    <t>Use of Estimates</t>
  </si>
  <si>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distributor rebate accruals, future cash flows associated with impairment testing for goodwill and long-lived assets, loss contingencies, and deferred tax assets and potential income tax assessments. Actual results could differ from these estimates, and the effect of the change could be material to our financial statements. Changes in these estimates are recorded when known.</t>
  </si>
  <si>
    <t>New Accounting Standards</t>
  </si>
  <si>
    <t>New Accounting Standards In March 2016 , the Financial Accounting Standards Board (“FASB”) issued Accounting Standards Update (“ASU”) No. 2016-09, Improvements to Employee Share-Based Payment Accounting. This ASU simplifies several aspects of accounting for share-based payment transactions including the accounting for income taxes, forfeitures, statutory tax withholding requirements and classification on the statement of cash flows. Under this ASU, all excess tax benefits or deficiencies are recognized as income tax expense or benefit in the income statement and the pool of windfall tax benefits as a component of additional paid-in capital is eliminated. In regards to forfeitures, companies may make a one-time policy election to use an estimated forfeiture rate or account for forfeitures as they occur. The policy election regarding forfeitures applies only to instruments with service conditions; the requirement to estimate the probability of achieving performance conditions remains. For statutory tax withholding requirements, this ASU allows for net settlement to meet the employer’s maximum statutory tax withholding requirement. Formerly, only the minimum statutory tax withholding requirement was allowed to be met through net settlement while retaining equity classification. This ASU is effective for annual periods, and interim periods within those annual periods beginning after December 15, 2016 . Earlier adoption is permitted in any interim or annual period for which financial statements have not yet been issued. The application of this ASU in regards to the accounting for income taxes, forfeitures and statutory tax withholding requirements should be applied using a modified retrospective application with a cumulative effect adjustment to additional paid-in capital as of the beginning of the period of adoption. The presentation of employee taxes paid on the statement of cash flows should be applied retrospectively. The adoption of this ASU is not expected to have a material effect on our financial position, results of operations or cash flows. In February 2016 , the FASB issued ASU No. 2016-02, Leases. This ASU requires the recognition of assets and liabilities for leases with lease terms of more than twelve months . The recognition, measurement and presentation of expenses and cash flows arising from a lease will depend primarily on its classification as a finance or an operating lease, with the classification criteria for distinguishing between the two being similar to the classification criteria for distinguishing between capital and operating leases under current GAAP. However, unlike current GAAP, recognition of finance and operating leases on the balance sheet is required, and additional disclosures are required to help financial statement users to better understand the amount, timing and uncertainty of cash flows arising from leases. This ASU requires modified retrospective application for existing leases. This ASU will be effective for fiscal years, and interim periods within those fiscal years, beginning after December 15, 2018 , however, earlier application is permitted. The impact of this ASU on our financial position, results of operations and cash flows are not yet known. In January 2016 , the FASB issued ASU No. 2016-01, Recognition and Measurement of Financial Assets and Liabilities. This ASU requires equity investments, except those accounted for under the equity method or those that result in consolidation of the equity investee, to be measured at fair value with changes in fair value recognized in net income. However, equity investments without readily determinable fair values may be measured at cost less impairment, if any, plus or minus changes resulting from observable price changes in orderly transactions for identical or similar investments in the same issuer. In addition, this ASU provides for a qualitative impairment assessment for equity investments that do not have readily determinable fair values. This ASU also clarifies that entities should evaluate the need for a valuation allowance on a deferred tax asset related to available-for-sale securities in combination with the entity’s other deferred tax assets. This ASU should be applied by means of a cumulative-effect adjustment to the balance sheet as of the beginning of the fiscal year of adoption. The provisions related to equity investments that do not have readily determinable fair values should be applied prospectively to such equity investments that exist as of the date of adoption. This ASU will be effective for fiscal years, and interim periods within those fiscal years beginning after December 15, 2017 . Early adoption of this ASU is permitted. The impact of this ASU on our financial position, results of operations and cash flows are not yet known. In May 2014 , the FASB issued Accounting Standards Update 2014-09, Revenue from Contracts with Customers , which provides a single comprehensive model for entities to use in accounting for revenue arising from contracts with customers and will supersede most current revenue recognition guidance. Subsequently, the FASB provided additional guidance regarding revenue recognition through the issuance of ASU No. 2016-08, Revenue from Contracts with Customers - Principal versus Agent Considerations, and ASU 2016-10, Revenue from Contracts with Customers - Identifying Performance Obligations and Licensing. ASU 2016-08 requires an entity to determine whether the nature of its promise to customers is to provide the specified good or service itself (as a principal) or to arrange for that good or service to be provided by another party (as an agent). Notably, an entity is a principal if it controls the specified good or service prior to delivery of the specified good or service to the customer. Indicators of control include whether the entity is primarily responsible for fulfilling the promise to provide the specified good or service, whether the entity assumes inventory risk for the specified goods and whether the entity has discretion in establishing selling prices of the specified goods or services. ASU 2016-10 provides clarification on identifying performance obligations and the implementation of the licensing guidance. These ASUs are effective for public entities for annual and interim periods beginning after December 15, 2017 . Adoption prior to interim periods beginning after December 15, 2016 is not permitted. The guidance permits two implementation approaches, one requiring retrospective application of the new ASU with restatement of prior years and one requiring prospective application of the new ASU with disclosure of results under old standards. The effects of this ASU on our financial position, results of operations and cash flows are not yet known.</t>
  </si>
  <si>
    <t>Supplemental Balance Sheet Information (Tables)</t>
  </si>
  <si>
    <t>Schedule of accounts receivable</t>
  </si>
  <si>
    <t>Accounts receivable consist of the following (in millions): March 31, 2016 December 31, 2015 Accounts receivable $ 207.9 $ 226.3 Allowances and doubtful accounts (1.6 ) (1.6 ) Accounts receivable, net $ 206.3 $ 224.7</t>
  </si>
  <si>
    <t>Schedule of inventories</t>
  </si>
  <si>
    <t>Inventories at the lower of cost (determined on the LIFO/FIFO or weighted-average cost methods) or market consist of the following (in millions): March 31, 2016 December 31, 2015 LIFO Non- Total LIFO Non- Total Raw materials $ 49.7 $ 0.8 $ 50.5 $ 49.7 $ 1.1 $ 50.8 Work in process 52.3 0.6 52.9 46.1 0.1 46.2 Finished goods 166.2 42.3 208.5 165.8 46.3 212.1 Supplies and other — 12.4 12.4 0.1 11.6 11.7 268.2 56.1 324.3 261.7 59.1 320.8 Excess of FIFO or weighted-average cost over LIFO cost (15.9 ) — (15.9 ) (17.6 ) — (17.6 ) Total $ 252.3 $ 56.1 $ 308.4 $ 244.1 $ 59.1 $ 303.2</t>
  </si>
  <si>
    <t>Schedule of property, plant and equipment</t>
  </si>
  <si>
    <t>Property, plant and equipment consists of the following (in millions): March 31, 2016 December 31, 2015 Land $ 2.2 $ 2.1 Buildings 87.5 86.7 Machinery and equipment 499.5 492.8 Construction in progress 17.4 18.3 606.6 599.9 Less accumulated depreciation (331.0 ) (320.4 ) Total $ 275.6 $ 279.5</t>
  </si>
  <si>
    <t>Changes in the carrying amount of goodwill by business segment</t>
  </si>
  <si>
    <t>The changes in the carrying amount of goodwill by business segment are as follows (in millions): S&amp;IP Medical Devices Consolidated Goodwill Accumulated Impairment Goodwill, net Goodwill Accumulated Impairment Goodwill, net Goodwill, net Balance at December 31, 2015 $ 740.8 $ (474.0 ) $ 266.8 $ 678.4 $ — $ 678.4 $ 945.2 Currency translation adjustment 0.4 — 0.4 1.2 — 1.2 1.6 Balance at March 31, 2016 $ 741.2 $ (474.0 ) $ 267.2 $ 679.6 $ — $ 679.6 $ 946.8</t>
  </si>
  <si>
    <t>Schedule of intangible assets subject to amortization</t>
  </si>
  <si>
    <t>Intangible assets subject to amortization consist of the following (in millions): March 31, 2016 December 31, 2015 Gross Accumulated Net Carrying Amount Gross Accumulated Net Carrying Amount Trademarks $ 126.6 $ (91.3 ) $ 35.3 $ 126.6 $ (90.3 ) $ 36.3 Patents and acquired technologies 149.1 (120.7 ) 28.4 149.1 (117.3 ) 31.8 Other 55.2 (41.5 ) 13.7 55.1 (40.6 ) 14.5 Total $ 330.9 $ (253.5 ) $ 77.4 $ 330.8 $ (248.2 ) $ 82.6</t>
  </si>
  <si>
    <t>Schedule of estimated amortization expense</t>
  </si>
  <si>
    <t>We estimate amortization expense for the remainder of 2016 and the following four years and beyond will be as follows (in millions): For the years ending December 31, 2016 $ 15.7 2017 15.6 2018 11.7 2019 7.6 2020 5.2 Thereafter 21.6 Total $ 77.4</t>
  </si>
  <si>
    <t>Schedule of accrued expenses</t>
  </si>
  <si>
    <t>Accrued expenses consist of the following (in millions): March 31, 2016 December 31, 2015 Accrued rebates $ 53.9 $ 73.9 Accrued salaries and wages 32.2 34.5 Accrued taxes - income and other 10.7 15.3 Other 31.4 28.3 Total $ 128.2 $ 152.0</t>
  </si>
  <si>
    <t>Schedule of other long-term liabilities</t>
  </si>
  <si>
    <t>Other long-term liabilities consist of the following (in millions): March 31, 2016 December 31, 2015 Taxes payable $ 1.3 $ 1.3 Accrued compensation benefits 9.7 9.5 Other 17.2 17.0 Total $ 28.2 $ 27.8</t>
  </si>
  <si>
    <t>Fair Value Information (Tables)</t>
  </si>
  <si>
    <t>Schedule of fair value of financial instruments</t>
  </si>
  <si>
    <t>The following table includes the fair value of our financial instruments for which disclosure of fair value is required (in millions): March 31, 2016 December 31, 2015 Fair Value Hierarchy Level Carrying Amount Estimated Fair Value Carrying Amount Estimated Fair Value Assets Cash and cash equivalents 1 $ 165.1 $ 165.1 $ 129.5 $ 129.5 Liabilities Senior Unsecured Notes 1 246.1 251.3 245.9 252.5 Senior Secured Term Loan 2 332.4 338.4 332.2 337.3</t>
  </si>
  <si>
    <t>Debt (Tables)</t>
  </si>
  <si>
    <t>Schedule of debt balances</t>
  </si>
  <si>
    <t>As of March 31, 2016 and December 31, 2015 , our debt balances were as follows (in millions): Weighted-Average Interest Rate Maturities March 31, 2016 December 31, 2015 Senior Secured Term Loan 4.00 % 2021 $ 332.4 $ 332.2 Senior Unsecured Notes 6.25 % 2022 246.1 245.9 Total long-term debt $ 578.5 $ 578.1</t>
  </si>
  <si>
    <t>Accumulated Other Comprehensive Income (Tables)</t>
  </si>
  <si>
    <t>Schedule of changes in the components of Accumulated Other Comprehensive Income, Net of Tax</t>
  </si>
  <si>
    <t>The changes in the components of Accumulated Other Comprehensive Income (“AOCI”), net of tax, are as follows (in millions): Unrealized Translation Cash Flow Hedges Defined Benefit Pension Plans Accumulated Other Comprehensive Income Balance, December 31, 2015 $ (40.4 ) $ (1.2 ) $ (1.6 ) $ (43.2 ) Other comprehensive income 5.5 1.1 — 6.6 Balance, March 31, 2016 $ (34.9 ) $ (0.1 ) $ (1.6 ) $ (36.6 ) The changes in the components of AOCI, including the tax effect, are as follows (in millions): Three Months Ended March 31, 2016 2015 Unrealized translation $ 5.5 $ (6.8 ) Cash flow hedges 1.5 0.5 Tax effect (0.4 ) (0.2 ) Cash flow hedges, net of tax 1.1 0.3 Change in AOCI $ 6.6 $ (6.5 )</t>
  </si>
  <si>
    <t>Earnings Per Share ("EPS") (Tables)</t>
  </si>
  <si>
    <t>Calculation of basic and diluted earnings per share</t>
  </si>
  <si>
    <t>The calculation of basic and diluted earnings per share for the three months ended March 31, 2016 and 2015 is set forth in the following table (in millions, except per share amounts): Three Months Ended March 31, 2016 2015 Net income $ 14.2 $ 21.7 Weighted Average Shares Outstanding: Basic weighted average shares outstanding 46.6 46.5 Dilutive effect of stock options and restricted share unit awards 0.2 0.2 Diluted weighted average shares outstanding 46.8 46.7 Earnings Per Share Basic $ 0.30 $ 0.47 Diluted $ 0.30 $ 0.46</t>
  </si>
  <si>
    <t>Business Segment Information (Tables)</t>
  </si>
  <si>
    <t>Information concerning unaudited consolidated operations by business segment</t>
  </si>
  <si>
    <t>Information concerning unaudited consolidated operations by business segment is presented in the following table (in millions): Three Months Ended March 31, 2016 2015 Net Sales S&amp;IP $ 254.7 $ 254.8 Medical Devices 126.7 122.3 Corporate and Other 3.4 17.1 Total Net Sales 384.8 394.2 Operating Profit S&amp;IP 24.6 19.5 Medical Devices 29.7 24.8 Corporate and Other (a) (19.3 ) (15.4 ) Other (expense) and income, net (1.9 ) 12.0 Total Operating Profit 33.1 40.9 Interest income 0.2 0.1 Interest expense (8.0 ) (8.3 ) Income before Income Taxes $ 25.3 $ 32.7 ______________________________ (a) Corporate and Other for the three months ended March 31, 2016 includes $15 million of general expenses, $2 million of post spin-related transition expenses, $1 million of acquisition-related expenses (See Note 12 , “Subsequent Events”) and $1 million of costs related to corporate sales. Corporate and Other for the three months ended March 31, 2015 includes $9 million of general expenses and $11 million of post spin-related transition expenses partially offset by $5 million of profit on corporate sales.</t>
  </si>
  <si>
    <t>Supplemental Guarantor Financial Information (Tables)</t>
  </si>
  <si>
    <t>Condensed Consolidating Income Statement and Comprehensive Income Statements</t>
  </si>
  <si>
    <t>HALYARD HEALTH, INC. AND SUBSIDIARIES CONDENSED CONSOLIDATING INCOME AND COMPREHENSIVE INCOME STATEMENTS (in millions) Three Months Ended March 31, 2016 Parent Guarantor Subsidiaries Non-Guarantor Subsidiaries Eliminations Consolidated Net Sales $ — $ 351.2 $ 102.8 $ (69.2 ) $ 384.8 Cost of products sold — 232.2 85.3 (69.2 ) 248.3 Gross Profit — 119.0 17.5 — 136.5 Research and development — 8.7 — — 8.7 Selling and general expenses 9.6 69.3 13.9 — 92.8 Other (income) and expense, net (0.1 ) 7.9 (5.9 ) — 1.9 Operating (Loss) Profit (9.5 ) 33.1 9.5 — 33.1 Interest income 0.1 — 0.6 (0.5 ) 0.2 Interest expense (8.1 ) (0.4 ) — 0.5 (8.0 ) (Loss) Income Before Income Taxes (17.5 ) 32.7 10.1 — 25.3 Income tax benefit (provision) 6.6 (11.3 ) (6.4 ) — (11.1 ) Equity in earnings of consolidated subsidiaries 25.1 4.7 — (29.8 ) — Net Income 14.2 26.1 3.7 (29.8 ) 14.2 Total other comprehensive income, net of tax 6.6 5.0 5.6 (10.6 ) 6.6 Comprehensive Income $ 20.8 $ 31.1 $ 9.3 $ (40.4 ) $ 20.8 HALYARD HEALTH, INC. AND SUBSIDIARIES CONDENSED CONSOLIDATING INCOME AND COMPREHENSIVE INCOME STATEMENTS (in millions) Three Months Ended March 31, 2015 Parent Guarantor Subsidiaries Non-Guarantor Subsidiaries Eliminations Consolidated Net Sales $ — $ 360.3 $ 113.7 $ (79.8 ) $ 394.2 Cost of products sold — 243.6 98.3 (79.8 ) 262.1 Gross Profit — 116.7 15.4 — 132.1 Research and development — 6.0 — — 6.0 Selling and general expenses 9.1 73.2 14.9 — 97.2 Other (income) and expense, net (0.2 ) 2.3 (14.1 ) — (12.0 ) Operating (Loss) Profit (8.9 ) 35.2 14.6 — 40.9 Interest income — — 0.1 — 0.1 Interest expense (7.8 ) (0.3 ) (0.2 ) — (8.3 ) (Loss) Income Before Income Taxes (16.7 ) 34.9 14.5 — 32.7 Income tax provision — (5.5 ) (5.5 ) — (11.0 ) Equity in earnings of consolidated subsidiaries 38.4 13.2 — (51.6 ) — Net Income 21.7 42.6 9.0 (51.6 ) 21.7 Total other comprehensive loss, net of tax — (0.1 ) (6.4 ) — (6.5 ) Comprehensive Income $ 21.7 $ 42.5 $ 2.6 $ (51.6 ) $ 15.2</t>
  </si>
  <si>
    <t>Condensed Consolidating Balance Sheet</t>
  </si>
  <si>
    <t>HALYARD HEALTH, INC. AND SUBSIDIARIES CONDENSED CONSOLIDATING BALANCE SHEETS (in millions) As of March 31, 2016 Parent Guarantor Non-Guarantor Eliminations Consolidated ASSETS Current Assets Cash and cash equivalents $ 97.7 $ 4.6 $ 62.8 $ — $ 165.1 Accounts receivable, net 7.0 422.7 224.4 (447.8 ) 206.3 Inventories — 267.7 40.7 — 308.4 Prepaid and other current assets 6.1 18.6 3.1 (1.0 ) 26.8 Total Current Assets 110.8 713.6 331.0 (448.8 ) 706.6 Property, Plant and Equipment, net — 225.6 50.0 — 275.6 Investment in Consolidated Subsidiaries 1,830.3 289.8 — (2,120.1 ) — Goodwill — 918.6 28.2 — 946.8 Other Intangible Assets, net — 77.4 — — 77.4 Other Assets 1.2 0.2 11.9 — 13.3 TOTAL ASSETS $ 1,942.3 $ 2,225.2 $ 421.1 $ (2,568.9 ) $ 2,019.7 LIABILITIES AND EQUITY Current Liabilities Trade accounts payable $ 269.9 $ 297.5 $ 58.3 $ (444.6 ) $ 181.1 Accrued expenses 12.2 91.9 28.4 (4.3 ) 128.2 Total Current Liabilities 282.1 389.4 86.7 (448.9 ) 309.3 Long-Term Debt 578.5 — — — 578.5 Other Long-Term Liabilities 1.9 41.9 8.3 — 52.1 Total Liabilities 862.5 431.3 95.0 (448.9 ) 939.9 Total Equity 1,079.8 1,793.9 326.1 (2,120.0 ) 1,079.8 TOTAL LIABILITIES AND EQUITY $ 1,942.3 $ 2,225.2 $ 421.1 $ (2,568.9 ) $ 2,019.7 HALYARD HEALTH, INC. AND SUBSIDIARIES CONDENSED CONSOLIDATING BALANCE SHEETS (in millions) As of December 31, 2015 Parent Guarantor Subsidiaries Non-Guarantor Subsidiaries Eliminations Consolidated ASSETS Current Assets Cash and cash equivalents $ 92.3 $ — $ 39.7 $ (2.5 ) $ 129.5 Accounts receivable, net 3.0 440.8 221.7 (440.8 ) 224.7 Inventories — 258.4 44.8 — 303.2 Prepaid and other current assets 5.0 10.8 3.0 (0.2 ) 18.6 Total Current Assets 100.3 710.0 309.2 (443.5 ) 676.0 Property, Plant and Equipment, net — 228.7 50.8 — 279.5 Investment in Consolidated Subsidiaries 1,750.8 277.7 — (2,028.5 ) — Goodwill — 918.6 26.6 — 945.2 Other Intangible Assets, net — 82.6 — — 82.6 Other Assets 1.4 0.3 15.2 — 16.9 TOTAL ASSETS $ 1,852.5 $ 2,217.9 $ 401.8 $ (2,472.0 ) $ 2,000.2 LIABILITIES AND EQUITY Current Liabilities Trade accounts payable $ 251.4 $ 309.4 $ 42.7 $ (440.3 ) $ 163.2 Accrued expenses 6.6 115.4 33.4 (3.4 ) 152.0 Total Current Liabilities 258.0 424.8 76.1 (443.7 ) 315.2 Long-Term Debt 578.1 — — — 578.1 Other Long-Term Liabilities 1.8 41.6 8.2 — 51.6 Total Liabilities 837.9 466.4 84.3 (443.7 ) 944.9 Total Equity 1,014.6 1,751.5 317.5 (2,028.3 ) 1,055.3 TOTAL LIABILITIES AND EQUITY $ 1,852.5 $ 2,217.9 $ 401.8 $ (2,472.0 ) $ 2,000.2</t>
  </si>
  <si>
    <t>Condensed Consolidating Statements of Cash Flow Statement</t>
  </si>
  <si>
    <t>HALYARD HEALTH, INC. AND SUBSIDIARIES CONDENSED CONSOLIDATING STATEMENTS OF CASH FLOWS (in millions) Three Months Ended March 31, 2016 Parent Guarantor Subsidiaries Non-Guarantor Subsidiaries Eliminations Consolidated Operating Activities Cash (Used in) Provided by Operating Activities $ (1.0 ) $ 16.4 $ 22.6 $ 4.5 $ 42.5 Investing Activities Capital expenditures — (6.9 ) (1.1 ) — (8.0 ) Intercompany contributions 0.5 (4.9 ) 2.0 2.4 — Cash Provided by (Used in) Investing Activities 0.5 (11.8 ) 0.9 2.4 (8.0 ) Financing Activities Intercompany contributions 5.9 — (1.5 ) (4.4 ) — Cash Provided by (Used in) Financing Activities 5.9 — (1.5 ) (4.4 ) — Effect of Exchange Rate on Cash and Cash Equivalents — — 1.1 — 1.1 Increase in Cash and Cash Equivalents 5.4 4.6 23.1 2.5 35.6 Cash and Cash Equivalents, Beginning of Period 92.3 — 39.7 (2.5 ) 129.5 Cash and Cash Equivalents, End of Period $ 97.7 $ 4.6 $ 62.8 $ — $ 165.1 HALYARD HEALTH, INC. AND SUBSIDIARIES CONDENSED CONSOLIDATING STATEMENTS OF CASH FLOWS (in millions) Three Months Ended March 31, 2015 Parent Guarantor Subsidiaries Non-Guarantor Subsidiaries Eliminations Consolidated Operating Activities Cash (Used in) Provided by Operating Activities $ (15.2 ) $ 32.5 $ 22.4 $ — $ 39.7 Investing Activities Capital expenditures — (23.3 ) (4.4 ) — (27.7 ) Proceeds from property dispositions — — 7.7 — 7.7 Cash (Used in) Provided by Investing Activities — (23.3 ) 3.3 — (20.0 ) Financing Activities Intercompany contributions 26.6 (12.0 ) (14.6 ) — — Debt repayments (1.0 ) — — — (1.0 ) Cash Provided by (Used in) Financing Activities 25.6 (12.0 ) (14.6 ) — (1.0 ) Effect of Exchange Rate on Cash and Cash Equivalents — — (1.5 ) — (1.5 ) Increase (Decrease) in Cash and Cash Equivalents 10.4 (2.8 ) 9.6 — 17.2 Cash and Cash Equivalents, Beginning of Period 101.1 3.9 44.0 — 149.0 Cash and Cash Equivalents, End of Period $ 111.5 $ 1.1 $ 53.6 $ — $ 166.2</t>
  </si>
  <si>
    <t>Accounting Policies (Details)</t>
  </si>
  <si>
    <t>Mar. 31, 2016segment</t>
  </si>
  <si>
    <t>Number of business segments</t>
  </si>
  <si>
    <t>Supplemental Balance Sheet Information  - Accounts Receivable (Details) - USD ($) $ in Millions</t>
  </si>
  <si>
    <t>Allowances and doubtful accounts</t>
  </si>
  <si>
    <t>Accounts receivable, net</t>
  </si>
  <si>
    <t>Supplemental Balance Sheet Information  - Inventories (Details) - USD ($) $ in Millions</t>
  </si>
  <si>
    <t>Inventory, LIFO, Net [Abstract]</t>
  </si>
  <si>
    <t>Raw materials</t>
  </si>
  <si>
    <t>Work in process</t>
  </si>
  <si>
    <t>Finished goods</t>
  </si>
  <si>
    <t>Supplies and other</t>
  </si>
  <si>
    <t>Inventory, gross</t>
  </si>
  <si>
    <t>Excess of FIFO or weighted-average cost over LIFO cost</t>
  </si>
  <si>
    <t>Inventories, net</t>
  </si>
  <si>
    <t>Inventory, Non-LIFO, Net [Abstract]</t>
  </si>
  <si>
    <t>Inventory, Net [Abstract]</t>
  </si>
  <si>
    <t>Supplemental Balance Sheet Information  - Property, Plant and Equipment (Details) - USD ($) $ in Millions</t>
  </si>
  <si>
    <t>Property, Plant and Equipment [Line Items]</t>
  </si>
  <si>
    <t>Property, plant and equipment, gross</t>
  </si>
  <si>
    <t>Less accumulated depreciation</t>
  </si>
  <si>
    <t>Total</t>
  </si>
  <si>
    <t>Depreciation expense</t>
  </si>
  <si>
    <t>Land</t>
  </si>
  <si>
    <t>Buildings</t>
  </si>
  <si>
    <t>Machinery and equipment</t>
  </si>
  <si>
    <t>Construction in progress</t>
  </si>
  <si>
    <t>Supplemental Balance Sheet Information  - Schedule of Goodwill (Details) $ in Millions</t>
  </si>
  <si>
    <t>Mar. 31, 2016USD ($)</t>
  </si>
  <si>
    <t>Goodwill [Roll Forward]</t>
  </si>
  <si>
    <t>Balance at beginning of period, Goodwill, net</t>
  </si>
  <si>
    <t>Currency translation adjustment</t>
  </si>
  <si>
    <t>Balance at end of period, Goodwill, net</t>
  </si>
  <si>
    <t>S&amp;IP</t>
  </si>
  <si>
    <t>Balance at beginning of period, Goodwill, gross</t>
  </si>
  <si>
    <t>Accumulated Impairment</t>
  </si>
  <si>
    <t>Balance at end of period, Goodwill, gross</t>
  </si>
  <si>
    <t>Medical Devices</t>
  </si>
  <si>
    <t>Supplemental Balance Sheet Information  - Schedule of Intangible Assets (Details) - USD ($) $ in Millions</t>
  </si>
  <si>
    <t>Finite-Lived Intangible Assets [Line Items]</t>
  </si>
  <si>
    <t>Gross Carrying Amount</t>
  </si>
  <si>
    <t>Accumulated Amortization</t>
  </si>
  <si>
    <t>Net Carrying Amount</t>
  </si>
  <si>
    <t>Amortization expense for intangible assets</t>
  </si>
  <si>
    <t>Trademarks</t>
  </si>
  <si>
    <t>Patents and acquired technologies</t>
  </si>
  <si>
    <t>Supplemental Balance Sheet Information  - Schedule of Estimated Amortization Expense (Details) - USD ($) $ in Millions</t>
  </si>
  <si>
    <t>Thereafter</t>
  </si>
  <si>
    <t>Supplemental Balance Sheet Information  - Accrued Expenses (Details) - USD ($) $ in Millions</t>
  </si>
  <si>
    <t>Accrued rebates</t>
  </si>
  <si>
    <t>Accrued salaries and wages</t>
  </si>
  <si>
    <t>Accrued taxes - income and other</t>
  </si>
  <si>
    <t>Supplemental Balance Sheet Information  - Other Long-Term Liabilities (Details) - USD ($) $ in Millions</t>
  </si>
  <si>
    <t>Taxes payable</t>
  </si>
  <si>
    <t>Accrued compensation benefits</t>
  </si>
  <si>
    <t>Fair Value Information (Details) - USD ($) $ in Millions</t>
  </si>
  <si>
    <t>Fair Value, Balance Sheet Grouping, Financial Statement Captions [Line Items]</t>
  </si>
  <si>
    <t>Total long-term debt</t>
  </si>
  <si>
    <t>Fair Value, Inputs, Level 1 | Carrying Amount</t>
  </si>
  <si>
    <t>Fair Value, Inputs, Level 1 | Estimated Fair Value</t>
  </si>
  <si>
    <t>Senior Unsecured Notes | 6.25% Senior Notes</t>
  </si>
  <si>
    <t>Senior Unsecured Notes | 6.25% Senior Notes | Fair Value, Inputs, Level 1 | Carrying Amount</t>
  </si>
  <si>
    <t>Senior Unsecured Notes | 6.25% Senior Notes | Fair Value, Inputs, Level 1 | Estimated Fair Value</t>
  </si>
  <si>
    <t>Senior Secured Term Loan | Term loan facility</t>
  </si>
  <si>
    <t>Senior Secured Term Loan | Term loan facility | Fair Value, Inputs, Level 2 | Carrying Amount</t>
  </si>
  <si>
    <t>Senior Secured Term Loan | Term loan facility | Fair Value, Inputs, Level 2 | Estimated Fair Value</t>
  </si>
  <si>
    <t>Foreign exchange contracts</t>
  </si>
  <si>
    <t>Derivative assets</t>
  </si>
  <si>
    <t>Foreign exchange contracts | Fair Value, Inputs, Level 2</t>
  </si>
  <si>
    <t>Derivative liabilities</t>
  </si>
  <si>
    <t>Debt  - Schedule of Debt (Details) - USD ($) $ in Millions</t>
  </si>
  <si>
    <t>Debt Instrument [Line Items]</t>
  </si>
  <si>
    <t>Weighted-Average Interest Rate (as a percent)</t>
  </si>
  <si>
    <t>4.00%</t>
  </si>
  <si>
    <t>6.25%</t>
  </si>
  <si>
    <t>Debt  - Additional Information (Details) - USD ($)</t>
  </si>
  <si>
    <t>May. 02, 2016</t>
  </si>
  <si>
    <t>Subsequent Event</t>
  </si>
  <si>
    <t>Proceeds from Lines of Credit</t>
  </si>
  <si>
    <t>Weighted-average interest rate (as a percent)</t>
  </si>
  <si>
    <t>Revolving credit facility | Credit Facility</t>
  </si>
  <si>
    <t>Unused capacity, commitment fee percentage</t>
  </si>
  <si>
    <t>0.40%</t>
  </si>
  <si>
    <t>Consolidated total leverage ratio</t>
  </si>
  <si>
    <t>Revolving credit facility | Credit Facility | Leverage Ratio, Less than 2.25</t>
  </si>
  <si>
    <t>0.25%</t>
  </si>
  <si>
    <t>Revolving credit facility | Credit Facility | Base rate | Minimum</t>
  </si>
  <si>
    <t>Basis spread on variable rate (as a percent)</t>
  </si>
  <si>
    <t>0.75%</t>
  </si>
  <si>
    <t>Revolving credit facility | Credit Facility | Base rate | Maximum</t>
  </si>
  <si>
    <t>1.50%</t>
  </si>
  <si>
    <t>Revolving credit facility | Credit Facility | LIBOR | Minimum</t>
  </si>
  <si>
    <t>1.75%</t>
  </si>
  <si>
    <t>Revolving credit facility | Credit Facility | LIBOR | Maximum</t>
  </si>
  <si>
    <t>2.50%</t>
  </si>
  <si>
    <t>Revolving credit facility | Secured line of credit | Credit Facility</t>
  </si>
  <si>
    <t>Term of credit facility (in years)</t>
  </si>
  <si>
    <t>5 years</t>
  </si>
  <si>
    <t>Borrowing capacity</t>
  </si>
  <si>
    <t>Revolving credit facility | Senior Secured Term Loan | Credit Facility</t>
  </si>
  <si>
    <t>Amount outstanding</t>
  </si>
  <si>
    <t>Amount available for borrowing</t>
  </si>
  <si>
    <t>Revolving credit facility | Senior Secured Term Loan | Term loan facility</t>
  </si>
  <si>
    <t>Effective interest rate (as a percent)</t>
  </si>
  <si>
    <t>Revolving credit facility | Senior Secured Term Loan | Term loan facility | Base rate | Scenario 1</t>
  </si>
  <si>
    <t>Interest rate floor (as a percent)</t>
  </si>
  <si>
    <t>Revolving credit facility | Senior Secured Term Loan | Term loan facility | Base rate | Scenario 3</t>
  </si>
  <si>
    <t>2.25%</t>
  </si>
  <si>
    <t>Revolving credit facility | Senior Secured Term Loan | Term loan facility | LIBOR | Scenario 1</t>
  </si>
  <si>
    <t>3.25%</t>
  </si>
  <si>
    <t>Revolving credit facility | Senior Secured Term Loan | Term loan facility | U.S. federal funds effective rate | Scenario 2</t>
  </si>
  <si>
    <t>0.50%</t>
  </si>
  <si>
    <t>Revolving credit facility | Senior Secured Term Loan | Term loan facility | One month LIBOR Rate | Scenario 3</t>
  </si>
  <si>
    <t>1.00%</t>
  </si>
  <si>
    <t>Letter of credit | Secured line of credit | Credit Facility</t>
  </si>
  <si>
    <t>Letter of credit | Senior Secured Term Loan | Credit Facility</t>
  </si>
  <si>
    <t>Swingline sub-facility | Secured line of credit | Credit Facility</t>
  </si>
  <si>
    <t>Accumulated Other Comprehensive Income (Details) - USD ($) $ in Millions</t>
  </si>
  <si>
    <t>Balance, December 31, 2015</t>
  </si>
  <si>
    <t>Other comprehensive income</t>
  </si>
  <si>
    <t>Balance, March 31, 2016</t>
  </si>
  <si>
    <t>Unrealized Translation</t>
  </si>
  <si>
    <t>Unrealized translation</t>
  </si>
  <si>
    <t>Cash Flow Hedges</t>
  </si>
  <si>
    <t>Tax effect</t>
  </si>
  <si>
    <t>Cash flow hedges, net of tax</t>
  </si>
  <si>
    <t>Defined Benefit Pension Plans</t>
  </si>
  <si>
    <t>AOCI Attributable to Parent [Member]</t>
  </si>
  <si>
    <t>Stock-Based Compensation  - Additional Information (Details) - USD ($) $ / shares in Units, shares in Thousands, $ in Millions</t>
  </si>
  <si>
    <t>Share-based Compensation Arrangement by Share-based Payment Award [Line Items]</t>
  </si>
  <si>
    <t>Share-based compensation expense</t>
  </si>
  <si>
    <t>Stock Options</t>
  </si>
  <si>
    <t>Restricted Stock Units</t>
  </si>
  <si>
    <t>TSR units</t>
  </si>
  <si>
    <t>Restricted share units, grants in period (in shares)</t>
  </si>
  <si>
    <t>Vesting period (in years)</t>
  </si>
  <si>
    <t>3 years</t>
  </si>
  <si>
    <t>Expected volatility rate (as a percent)</t>
  </si>
  <si>
    <t>25.00%</t>
  </si>
  <si>
    <t>Weighted average grant date fair value, grants in period (in dollars per share)</t>
  </si>
  <si>
    <t>Commitments and Contingencies (Details) - USD ($) $ in Millions</t>
  </si>
  <si>
    <t>Legal expense and settlement accrual</t>
  </si>
  <si>
    <t>Derivative Financial Instruments (Details) - USD ($)</t>
  </si>
  <si>
    <t>Derivative [Line Items]</t>
  </si>
  <si>
    <t>Amounts to be reclassified into net income in next twelve months</t>
  </si>
  <si>
    <t>Amounts reclassified form accumulated other comprehensive income</t>
  </si>
  <si>
    <t>Gains (losses) on undesignated hedging instruments</t>
  </si>
  <si>
    <t>Foreign exchange contracts | Undesignated Hedging instruments</t>
  </si>
  <si>
    <t>Aggregate notional amount</t>
  </si>
  <si>
    <t>Foreign exchange contracts | Cash flow hedges | Designated as Hedging Instrument</t>
  </si>
  <si>
    <t>Earnings Per Share ("EPS") (Details) - USD ($) $ / shares in Units, shares in Millions, $ in Millions</t>
  </si>
  <si>
    <t>Weighted Average Shares Outstanding:</t>
  </si>
  <si>
    <t>Basic weighted average shares outstanding (in shares)</t>
  </si>
  <si>
    <t>Dilutive effect of stock options and restricted share unit awards (in shares)</t>
  </si>
  <si>
    <t>Diluted weighted average shares outstanding (in shares)</t>
  </si>
  <si>
    <t>Earnings Per Share</t>
  </si>
  <si>
    <t>Antidilutive securities excluded from computation of earnings per share, amount</t>
  </si>
  <si>
    <t>Business Segment Information (Details) - USD ($) $ in Millions</t>
  </si>
  <si>
    <t>Business segment</t>
  </si>
  <si>
    <t>Other (expense) and income, net</t>
  </si>
  <si>
    <t>Acquisition related costs</t>
  </si>
  <si>
    <t>Spinoff</t>
  </si>
  <si>
    <t>Restructuring Charges</t>
  </si>
  <si>
    <t>Operating segments | S&amp;IP</t>
  </si>
  <si>
    <t>Operating segments | Medical Devices</t>
  </si>
  <si>
    <t>Corporate</t>
  </si>
  <si>
    <t>Costs related to corporate sales</t>
  </si>
  <si>
    <t>Supplemental Guarantor Financial Information  - Condensed Consolidating Income and Comprehensive Income Statements (Details) - USD ($) $ in Millions</t>
  </si>
  <si>
    <t>Condensed Income Statements, Captions [Line Items]</t>
  </si>
  <si>
    <t>Other (income) and expense, net</t>
  </si>
  <si>
    <t>Income tax benefit (provision)</t>
  </si>
  <si>
    <t>Equity in earnings of consolidated subsidiaries</t>
  </si>
  <si>
    <t>Total other comprehensive income, net of tax</t>
  </si>
  <si>
    <t>Eliminations</t>
  </si>
  <si>
    <t>Parent</t>
  </si>
  <si>
    <t>Guarantor Subsidiaries</t>
  </si>
  <si>
    <t>Non-Guarantor Subsidiaries</t>
  </si>
  <si>
    <t>Supplemental Guarantor Financial Information  - Condensed Consolidating Balance Sheets (Details) - USD ($) $ in Millions</t>
  </si>
  <si>
    <t>Dec. 31, 2014</t>
  </si>
  <si>
    <t>Prepaid and other current assets</t>
  </si>
  <si>
    <t>Investment in Consolidated Subsidiaries</t>
  </si>
  <si>
    <t>Total Equity</t>
  </si>
  <si>
    <t>Supplemental Guarantor Financial Information  - Condensed Consolidating Statements of Cash Flows (Details) - USD ($) $ in Millions</t>
  </si>
  <si>
    <t>Cash (Used in) Provided by Operating Activities</t>
  </si>
  <si>
    <t>Intercompany contributions</t>
  </si>
  <si>
    <t>Effect of Exchange Rate on Cash and Cash Equivalents</t>
  </si>
  <si>
    <t>Supplemental Guarantor Financial Information  - Additional Information (Details)</t>
  </si>
  <si>
    <t>Cumulative percentage ownership, after all transactions</t>
  </si>
  <si>
    <t>100.00%</t>
  </si>
  <si>
    <t>Subsequent Events (Details) $ in Millions</t>
  </si>
  <si>
    <t>May. 02, 2016USD ($)</t>
  </si>
  <si>
    <t>Medsystems | Subsequent Event</t>
  </si>
  <si>
    <t>Subsequent Event [Line Items]</t>
  </si>
  <si>
    <t>Business combination, consideration transferred</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06498</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46670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9</v>
      </c>
      <c t="s" s="2" r="B1">
        <v>1</v>
      </c>
    </row>
    <row spans="1:2" r="2">
      <c t="s" s="2" r="B2">
        <v>2</v>
      </c>
    </row>
    <row spans="1:2" r="3">
      <c t="s" s="3" r="A3">
        <v>130</v>
      </c>
    </row>
    <row spans="1:2" r="4">
      <c t="s" s="4" r="A4">
        <v>69</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s="1" r="A1">
        <v>148</v>
      </c>
      <c t="s" s="2" r="B1">
        <v>1</v>
      </c>
    </row>
    <row spans="1:2" r="2">
      <c t="s" s="2" r="B2">
        <v>2</v>
      </c>
    </row>
    <row spans="1:2" r="3">
      <c t="s" s="3" r="A3">
        <v>113</v>
      </c>
    </row>
    <row spans="1:2" r="4">
      <c t="s" s="4" r="A4">
        <v>149</v>
      </c>
      <c t="s" s="4" r="B4">
        <v>150</v>
      </c>
    </row>
    <row spans="1:2" r="5">
      <c t="s" s="4" r="A5">
        <v>151</v>
      </c>
      <c t="s" s="4" r="B5">
        <v>152</v>
      </c>
    </row>
    <row spans="1:2" r="6">
      <c t="s" s="4" r="A6">
        <v>153</v>
      </c>
      <c t="s" s="4" r="B6">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384.8</v>
      </c>
      <c t="n" s="7" r="C4">
        <v>394.2</v>
      </c>
    </row>
    <row spans="1:3" r="5">
      <c t="s" s="4" r="A5">
        <v>26</v>
      </c>
      <c t="n" s="8" r="B5">
        <v>248.3</v>
      </c>
      <c t="n" s="8" r="C5">
        <v>262.1</v>
      </c>
    </row>
    <row spans="1:3" r="6">
      <c t="s" s="4" r="A6">
        <v>27</v>
      </c>
      <c t="n" s="8" r="B6">
        <v>136.5</v>
      </c>
      <c t="n" s="8" r="C6">
        <v>132.1</v>
      </c>
    </row>
    <row spans="1:3" r="7">
      <c t="s" s="4" r="A7">
        <v>28</v>
      </c>
      <c t="n" s="8" r="B7">
        <v>8.699999999999999</v>
      </c>
      <c t="n" s="6" r="C7">
        <v>6</v>
      </c>
    </row>
    <row spans="1:3" r="8">
      <c t="s" s="4" r="A8">
        <v>29</v>
      </c>
      <c t="n" s="8" r="B8">
        <v>92.8</v>
      </c>
      <c t="n" s="8" r="C8">
        <v>97.2</v>
      </c>
    </row>
    <row spans="1:3" r="9">
      <c t="s" s="4" r="A9">
        <v>30</v>
      </c>
      <c t="n" s="8" r="B9">
        <v>1.9</v>
      </c>
      <c t="n" s="6" r="C9">
        <v>-12</v>
      </c>
    </row>
    <row spans="1:3" r="10">
      <c t="s" s="4" r="A10">
        <v>31</v>
      </c>
      <c t="n" s="8" r="B10">
        <v>33.1</v>
      </c>
      <c t="n" s="8" r="C10">
        <v>40.9</v>
      </c>
    </row>
    <row spans="1:3" r="11">
      <c t="s" s="4" r="A11">
        <v>32</v>
      </c>
      <c t="n" s="8" r="B11">
        <v>0.2</v>
      </c>
      <c t="n" s="8" r="C11">
        <v>0.1</v>
      </c>
    </row>
    <row spans="1:3" r="12">
      <c t="s" s="4" r="A12">
        <v>33</v>
      </c>
      <c t="n" s="6" r="B12">
        <v>-8</v>
      </c>
      <c t="n" s="8" r="C12">
        <v>-8.300000000000001</v>
      </c>
    </row>
    <row spans="1:3" r="13">
      <c t="s" s="4" r="A13">
        <v>34</v>
      </c>
      <c t="n" s="8" r="B13">
        <v>25.3</v>
      </c>
      <c t="n" s="8" r="C13">
        <v>32.7</v>
      </c>
    </row>
    <row spans="1:3" r="14">
      <c t="s" s="4" r="A14">
        <v>35</v>
      </c>
      <c t="n" s="8" r="B14">
        <v>-11.1</v>
      </c>
      <c t="n" s="6" r="C14">
        <v>-11</v>
      </c>
    </row>
    <row spans="1:3" r="15">
      <c t="s" s="4" r="A15">
        <v>36</v>
      </c>
      <c t="n" s="7" r="B15">
        <v>14.2</v>
      </c>
      <c t="n" s="7" r="C15">
        <v>21.7</v>
      </c>
    </row>
    <row spans="1:3" r="16">
      <c t="s" s="3" r="A16">
        <v>37</v>
      </c>
    </row>
    <row spans="1:3" r="17">
      <c t="s" s="4" r="A17">
        <v>38</v>
      </c>
      <c t="n" s="9" r="B17">
        <v>0.3</v>
      </c>
      <c t="n" s="9" r="C17">
        <v>0.47</v>
      </c>
    </row>
    <row spans="1:3" r="18">
      <c t="s" s="4" r="A18">
        <v>39</v>
      </c>
      <c t="n" s="9" r="B18">
        <v>0.3</v>
      </c>
      <c t="n" s="9" r="C18">
        <v>0.46</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16</v>
      </c>
    </row>
    <row spans="1:2" r="4">
      <c t="s" s="4" r="A4">
        <v>156</v>
      </c>
      <c t="s" s="4" r="B4">
        <v>157</v>
      </c>
    </row>
    <row spans="1:2" r="5">
      <c t="s" s="4" r="A5">
        <v>158</v>
      </c>
      <c t="s" s="4" r="B5">
        <v>159</v>
      </c>
    </row>
    <row spans="1:2" r="6">
      <c t="s" s="4" r="A6">
        <v>160</v>
      </c>
      <c t="s" s="4" r="B6">
        <v>161</v>
      </c>
    </row>
    <row spans="1:2" r="7">
      <c t="s" s="4" r="A7">
        <v>162</v>
      </c>
      <c t="s" s="4" r="B7">
        <v>163</v>
      </c>
    </row>
    <row spans="1:2" r="8">
      <c t="s" s="4" r="A8">
        <v>164</v>
      </c>
      <c t="s" s="4" r="B8">
        <v>165</v>
      </c>
    </row>
    <row spans="1:2" r="9">
      <c t="s" s="4" r="A9">
        <v>166</v>
      </c>
      <c t="s" s="4" r="B9">
        <v>167</v>
      </c>
    </row>
    <row spans="1:2" r="10">
      <c t="s" s="4" r="A10">
        <v>168</v>
      </c>
      <c t="s" s="4" r="B10">
        <v>169</v>
      </c>
    </row>
    <row spans="1:2" r="11">
      <c t="s" s="4" r="A11">
        <v>170</v>
      </c>
      <c t="s" s="4" r="B11">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72</v>
      </c>
      <c t="s" s="2" r="B1">
        <v>1</v>
      </c>
    </row>
    <row spans="1:2" r="2">
      <c t="s" s="2" r="B2">
        <v>2</v>
      </c>
    </row>
    <row spans="1:2" r="3">
      <c t="s" s="3" r="A3">
        <v>119</v>
      </c>
    </row>
    <row spans="1:2" r="4">
      <c t="s" s="4" r="A4">
        <v>173</v>
      </c>
      <c t="s" s="4" r="B4">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5</v>
      </c>
      <c t="s" s="2" r="B1">
        <v>1</v>
      </c>
    </row>
    <row spans="1:2" r="2">
      <c t="s" s="2" r="B2">
        <v>2</v>
      </c>
    </row>
    <row spans="1:2" r="3">
      <c t="s" s="3" r="A3">
        <v>122</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25</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36</v>
      </c>
    </row>
    <row spans="1:2" r="4">
      <c t="s" s="4" r="A4">
        <v>182</v>
      </c>
      <c t="s" s="4"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4</v>
      </c>
      <c t="s" s="2" r="B1">
        <v>1</v>
      </c>
    </row>
    <row spans="1:2" r="2">
      <c t="s" s="2" r="B2">
        <v>2</v>
      </c>
    </row>
    <row spans="1:2" r="3">
      <c t="s" s="3" r="A3">
        <v>140</v>
      </c>
    </row>
    <row spans="1:2" r="4">
      <c t="s" s="4" r="A4">
        <v>185</v>
      </c>
      <c t="s" s="4" r="B4">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187</v>
      </c>
      <c t="s" s="2" r="B1">
        <v>1</v>
      </c>
    </row>
    <row spans="1:2" r="2">
      <c t="s" s="2" r="B2">
        <v>2</v>
      </c>
    </row>
    <row spans="1:2" r="3">
      <c t="s" s="3" r="A3">
        <v>143</v>
      </c>
    </row>
    <row spans="1:2" r="4">
      <c t="s" s="4" r="A4">
        <v>188</v>
      </c>
      <c t="s" s="4" r="B4">
        <v>189</v>
      </c>
    </row>
    <row spans="1:2" r="5">
      <c t="s" s="4" r="A5">
        <v>190</v>
      </c>
      <c t="s" s="4" r="B5">
        <v>191</v>
      </c>
    </row>
    <row spans="1:2" r="6">
      <c t="s" s="4" r="A6">
        <v>192</v>
      </c>
      <c t="s" s="4" r="B6">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spans="1:2" r="1">
      <c t="s" s="1" r="A1">
        <v>194</v>
      </c>
      <c t="s" s="2" r="B1">
        <v>1</v>
      </c>
    </row>
    <row spans="1:2" r="2">
      <c t="s" s="2" r="B2">
        <v>195</v>
      </c>
    </row>
    <row spans="1:2" r="3">
      <c t="s" s="3" r="A3">
        <v>113</v>
      </c>
    </row>
    <row spans="1:2" r="4">
      <c t="s" s="4" r="A4">
        <v>196</v>
      </c>
      <c t="n" s="6" r="B4">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7</v>
      </c>
      <c t="s" s="2" r="B1">
        <v>2</v>
      </c>
      <c t="s" s="2" r="C1">
        <v>48</v>
      </c>
    </row>
    <row spans="1:3" r="2">
      <c t="s" s="3" r="A2">
        <v>116</v>
      </c>
    </row>
    <row spans="1:3" r="3">
      <c t="s" s="4" r="A3">
        <v>96</v>
      </c>
      <c t="n" s="7" r="B3">
        <v>207.9</v>
      </c>
      <c t="n" s="7" r="C3">
        <v>226.3</v>
      </c>
    </row>
    <row spans="1:3" r="4">
      <c t="s" s="4" r="A4">
        <v>198</v>
      </c>
      <c t="n" s="8" r="B4">
        <v>-1.6</v>
      </c>
      <c t="n" s="8" r="C4">
        <v>-1.6</v>
      </c>
    </row>
    <row spans="1:3" r="5">
      <c t="s" s="4" r="A5">
        <v>199</v>
      </c>
      <c t="n" s="7" r="B5">
        <v>206.3</v>
      </c>
      <c t="n" s="7" r="C5">
        <v>22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0</v>
      </c>
      <c t="s" s="2" r="B1">
        <v>2</v>
      </c>
      <c t="s" s="2" r="C1">
        <v>48</v>
      </c>
    </row>
    <row spans="1:3" r="2">
      <c t="s" s="3" r="A2">
        <v>201</v>
      </c>
    </row>
    <row spans="1:3" r="3">
      <c t="s" s="4" r="A3">
        <v>202</v>
      </c>
      <c t="n" s="7" r="B3">
        <v>49.7</v>
      </c>
      <c t="n" s="7" r="C3">
        <v>49.7</v>
      </c>
    </row>
    <row spans="1:3" r="4">
      <c t="s" s="4" r="A4">
        <v>203</v>
      </c>
      <c t="n" s="8" r="B4">
        <v>52.3</v>
      </c>
      <c t="n" s="8" r="C4">
        <v>46.1</v>
      </c>
    </row>
    <row spans="1:3" r="5">
      <c t="s" s="4" r="A5">
        <v>204</v>
      </c>
      <c t="n" s="8" r="B5">
        <v>166.2</v>
      </c>
      <c t="n" s="8" r="C5">
        <v>165.8</v>
      </c>
    </row>
    <row spans="1:3" r="6">
      <c t="s" s="4" r="A6">
        <v>205</v>
      </c>
      <c t="n" s="6" r="B6">
        <v>0</v>
      </c>
      <c t="n" s="8" r="C6">
        <v>0.1</v>
      </c>
    </row>
    <row spans="1:3" r="7">
      <c t="s" s="4" r="A7">
        <v>206</v>
      </c>
      <c t="n" s="8" r="B7">
        <v>268.2</v>
      </c>
      <c t="n" s="8" r="C7">
        <v>261.7</v>
      </c>
    </row>
    <row spans="1:3" r="8">
      <c t="s" s="4" r="A8">
        <v>207</v>
      </c>
      <c t="n" s="8" r="B8">
        <v>-15.9</v>
      </c>
      <c t="n" s="8" r="C8">
        <v>-17.6</v>
      </c>
    </row>
    <row spans="1:3" r="9">
      <c t="s" s="4" r="A9">
        <v>208</v>
      </c>
      <c t="n" s="8" r="B9">
        <v>252.3</v>
      </c>
      <c t="n" s="8" r="C9">
        <v>244.1</v>
      </c>
    </row>
    <row spans="1:3" r="10">
      <c t="s" s="3" r="A10">
        <v>209</v>
      </c>
    </row>
    <row spans="1:3" r="11">
      <c t="s" s="4" r="A11">
        <v>202</v>
      </c>
      <c t="n" s="8" r="B11">
        <v>0.8</v>
      </c>
      <c t="n" s="8" r="C11">
        <v>1.1</v>
      </c>
    </row>
    <row spans="1:3" r="12">
      <c t="s" s="4" r="A12">
        <v>203</v>
      </c>
      <c t="n" s="8" r="B12">
        <v>0.6</v>
      </c>
      <c t="n" s="8" r="C12">
        <v>0.1</v>
      </c>
    </row>
    <row spans="1:3" r="13">
      <c t="s" s="4" r="A13">
        <v>204</v>
      </c>
      <c t="n" s="8" r="B13">
        <v>42.3</v>
      </c>
      <c t="n" s="8" r="C13">
        <v>46.3</v>
      </c>
    </row>
    <row spans="1:3" r="14">
      <c t="s" s="4" r="A14">
        <v>205</v>
      </c>
      <c t="n" s="8" r="B14">
        <v>12.4</v>
      </c>
      <c t="n" s="8" r="C14">
        <v>11.6</v>
      </c>
    </row>
    <row spans="1:3" r="15">
      <c t="s" s="4" r="A15">
        <v>206</v>
      </c>
      <c t="n" s="8" r="B15">
        <v>56.1</v>
      </c>
      <c t="n" s="8" r="C15">
        <v>59.1</v>
      </c>
    </row>
    <row spans="1:3" r="16">
      <c t="s" s="4" r="A16">
        <v>208</v>
      </c>
      <c t="n" s="8" r="B16">
        <v>56.1</v>
      </c>
      <c t="n" s="8" r="C16">
        <v>59.1</v>
      </c>
    </row>
    <row spans="1:3" r="17">
      <c t="s" s="3" r="A17">
        <v>210</v>
      </c>
    </row>
    <row spans="1:3" r="18">
      <c t="s" s="4" r="A18">
        <v>202</v>
      </c>
      <c t="n" s="8" r="B18">
        <v>50.5</v>
      </c>
      <c t="n" s="8" r="C18">
        <v>50.8</v>
      </c>
    </row>
    <row spans="1:3" r="19">
      <c t="s" s="4" r="A19">
        <v>203</v>
      </c>
      <c t="n" s="8" r="B19">
        <v>52.9</v>
      </c>
      <c t="n" s="8" r="C19">
        <v>46.2</v>
      </c>
    </row>
    <row spans="1:3" r="20">
      <c t="s" s="4" r="A20">
        <v>204</v>
      </c>
      <c t="n" s="8" r="B20">
        <v>208.5</v>
      </c>
      <c t="n" s="8" r="C20">
        <v>212.1</v>
      </c>
    </row>
    <row spans="1:3" r="21">
      <c t="s" s="4" r="A21">
        <v>205</v>
      </c>
      <c t="n" s="8" r="B21">
        <v>12.4</v>
      </c>
      <c t="n" s="8" r="C21">
        <v>11.7</v>
      </c>
    </row>
    <row spans="1:3" r="22">
      <c t="s" s="4" r="A22">
        <v>206</v>
      </c>
      <c t="n" s="8" r="B22">
        <v>324.3</v>
      </c>
      <c t="n" s="8" r="C22">
        <v>320.8</v>
      </c>
    </row>
    <row spans="1:3" r="23">
      <c t="s" s="4" r="A23">
        <v>207</v>
      </c>
      <c t="n" s="8" r="B23">
        <v>-15.9</v>
      </c>
      <c t="n" s="8" r="C23">
        <v>-17.6</v>
      </c>
    </row>
    <row spans="1:3" r="24">
      <c t="s" s="4" r="A24">
        <v>208</v>
      </c>
      <c t="n" s="7" r="B24">
        <v>308.4</v>
      </c>
      <c t="n" s="7" r="C24">
        <v>30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v>
      </c>
      <c t="s" s="2" r="B1">
        <v>1</v>
      </c>
    </row>
    <row spans="1:3" r="2">
      <c t="s" s="2" r="B2">
        <v>2</v>
      </c>
      <c t="s" s="2" r="C2">
        <v>23</v>
      </c>
    </row>
    <row spans="1:3" r="3">
      <c t="s" s="3" r="A3">
        <v>41</v>
      </c>
    </row>
    <row spans="1:3" r="4">
      <c t="s" s="4" r="A4">
        <v>36</v>
      </c>
      <c t="n" s="7" r="B4">
        <v>14.2</v>
      </c>
      <c t="n" s="7" r="C4">
        <v>21.7</v>
      </c>
    </row>
    <row spans="1:3" r="5">
      <c t="s" s="3" r="A5">
        <v>42</v>
      </c>
    </row>
    <row spans="1:3" r="6">
      <c t="s" s="4" r="A6">
        <v>43</v>
      </c>
      <c t="n" s="8" r="B6">
        <v>5.5</v>
      </c>
      <c t="n" s="8" r="C6">
        <v>-6.8</v>
      </c>
    </row>
    <row spans="1:3" r="7">
      <c t="s" s="4" r="A7">
        <v>44</v>
      </c>
      <c t="n" s="8" r="B7">
        <v>1.1</v>
      </c>
      <c t="n" s="8" r="C7">
        <v>0.3</v>
      </c>
    </row>
    <row spans="1:3" r="8">
      <c t="s" s="4" r="A8">
        <v>45</v>
      </c>
      <c t="n" s="8" r="B8">
        <v>6.6</v>
      </c>
      <c t="n" s="8" r="C8">
        <v>-6.5</v>
      </c>
    </row>
    <row spans="1:3" r="9">
      <c t="s" s="4" r="A9">
        <v>46</v>
      </c>
      <c t="n" s="7" r="B9">
        <v>20.8</v>
      </c>
      <c t="n" s="7" r="C9">
        <v>1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1</v>
      </c>
      <c t="s" s="2" r="B1">
        <v>1</v>
      </c>
    </row>
    <row spans="1:4" r="2">
      <c t="s" s="2" r="B2">
        <v>2</v>
      </c>
      <c t="s" s="2" r="C2">
        <v>23</v>
      </c>
      <c t="s" s="2" r="D2">
        <v>48</v>
      </c>
    </row>
    <row spans="1:4" r="3">
      <c t="s" s="3" r="A3">
        <v>212</v>
      </c>
    </row>
    <row spans="1:4" r="4">
      <c t="s" s="4" r="A4">
        <v>213</v>
      </c>
      <c t="n" s="7" r="B4">
        <v>606.6</v>
      </c>
      <c t="n" s="7" r="D4">
        <v>599.9</v>
      </c>
    </row>
    <row spans="1:4" r="5">
      <c t="s" s="4" r="A5">
        <v>214</v>
      </c>
      <c t="n" s="6" r="B5">
        <v>-331</v>
      </c>
      <c t="n" s="8" r="D5">
        <v>-320.4</v>
      </c>
    </row>
    <row spans="1:4" r="6">
      <c t="s" s="4" r="A6">
        <v>215</v>
      </c>
      <c t="n" s="8" r="B6">
        <v>275.6</v>
      </c>
      <c t="n" s="8" r="D6">
        <v>279.5</v>
      </c>
    </row>
    <row spans="1:4" r="7">
      <c t="s" s="4" r="A7">
        <v>216</v>
      </c>
      <c t="n" s="6" r="B7">
        <v>10</v>
      </c>
      <c t="n" s="10" r="C7">
        <v>10</v>
      </c>
    </row>
    <row spans="1:4" r="8">
      <c t="s" s="4" r="A8">
        <v>217</v>
      </c>
    </row>
    <row spans="1:4" r="9">
      <c t="s" s="3" r="A9">
        <v>212</v>
      </c>
    </row>
    <row spans="1:4" r="10">
      <c t="s" s="4" r="A10">
        <v>213</v>
      </c>
      <c t="n" s="8" r="B10">
        <v>2.2</v>
      </c>
      <c t="n" s="8" r="D10">
        <v>2.1</v>
      </c>
    </row>
    <row spans="1:4" r="11">
      <c t="s" s="4" r="A11">
        <v>218</v>
      </c>
    </row>
    <row spans="1:4" r="12">
      <c t="s" s="3" r="A12">
        <v>212</v>
      </c>
    </row>
    <row spans="1:4" r="13">
      <c t="s" s="4" r="A13">
        <v>213</v>
      </c>
      <c t="n" s="8" r="B13">
        <v>87.5</v>
      </c>
      <c t="n" s="8" r="D13">
        <v>86.7</v>
      </c>
    </row>
    <row spans="1:4" r="14">
      <c t="s" s="4" r="A14">
        <v>219</v>
      </c>
    </row>
    <row spans="1:4" r="15">
      <c t="s" s="3" r="A15">
        <v>212</v>
      </c>
    </row>
    <row spans="1:4" r="16">
      <c t="s" s="4" r="A16">
        <v>213</v>
      </c>
      <c t="n" s="8" r="B16">
        <v>499.5</v>
      </c>
      <c t="n" s="8" r="D16">
        <v>492.8</v>
      </c>
    </row>
    <row spans="1:4" r="17">
      <c t="s" s="4" r="A17">
        <v>220</v>
      </c>
    </row>
    <row spans="1:4" r="18">
      <c t="s" s="3" r="A18">
        <v>212</v>
      </c>
    </row>
    <row spans="1:4" r="19">
      <c t="s" s="4" r="A19">
        <v>213</v>
      </c>
      <c t="n" s="7" r="B19">
        <v>17.4</v>
      </c>
      <c t="n" s="7" r="D19">
        <v>1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221</v>
      </c>
      <c t="s" s="2" r="B1">
        <v>1</v>
      </c>
    </row>
    <row spans="1:2" r="2">
      <c t="s" s="2" r="B2">
        <v>222</v>
      </c>
    </row>
    <row spans="1:2" r="3">
      <c t="s" s="3" r="A3">
        <v>223</v>
      </c>
    </row>
    <row spans="1:2" r="4">
      <c t="s" s="4" r="A4">
        <v>224</v>
      </c>
      <c t="n" s="7" r="B4">
        <v>945.2</v>
      </c>
    </row>
    <row spans="1:2" r="5">
      <c t="s" s="4" r="A5">
        <v>225</v>
      </c>
      <c t="n" s="8" r="B5">
        <v>1.6</v>
      </c>
    </row>
    <row spans="1:2" r="6">
      <c t="s" s="4" r="A6">
        <v>226</v>
      </c>
      <c t="n" s="8" r="B6">
        <v>946.8</v>
      </c>
    </row>
    <row spans="1:2" r="7">
      <c t="s" s="4" r="A7">
        <v>227</v>
      </c>
    </row>
    <row spans="1:2" r="8">
      <c t="s" s="3" r="A8">
        <v>223</v>
      </c>
    </row>
    <row spans="1:2" r="9">
      <c t="s" s="4" r="A9">
        <v>228</v>
      </c>
      <c t="n" s="8" r="B9">
        <v>740.8</v>
      </c>
    </row>
    <row spans="1:2" r="10">
      <c t="s" s="4" r="A10">
        <v>229</v>
      </c>
      <c t="n" s="6" r="B10">
        <v>-474</v>
      </c>
    </row>
    <row spans="1:2" r="11">
      <c t="s" s="4" r="A11">
        <v>224</v>
      </c>
      <c t="n" s="8" r="B11">
        <v>266.8</v>
      </c>
    </row>
    <row spans="1:2" r="12">
      <c t="s" s="4" r="A12">
        <v>225</v>
      </c>
      <c t="n" s="8" r="B12">
        <v>0.4</v>
      </c>
    </row>
    <row spans="1:2" r="13">
      <c t="s" s="4" r="A13">
        <v>230</v>
      </c>
      <c t="n" s="8" r="B13">
        <v>741.2</v>
      </c>
    </row>
    <row spans="1:2" r="14">
      <c t="s" s="4" r="A14">
        <v>229</v>
      </c>
      <c t="n" s="6" r="B14">
        <v>-474</v>
      </c>
    </row>
    <row spans="1:2" r="15">
      <c t="s" s="4" r="A15">
        <v>226</v>
      </c>
      <c t="n" s="8" r="B15">
        <v>267.2</v>
      </c>
    </row>
    <row spans="1:2" r="16">
      <c t="s" s="4" r="A16">
        <v>231</v>
      </c>
    </row>
    <row spans="1:2" r="17">
      <c t="s" s="3" r="A17">
        <v>223</v>
      </c>
    </row>
    <row spans="1:2" r="18">
      <c t="s" s="4" r="A18">
        <v>228</v>
      </c>
      <c t="n" s="8" r="B18">
        <v>678.4</v>
      </c>
    </row>
    <row spans="1:2" r="19">
      <c t="s" s="4" r="A19">
        <v>229</v>
      </c>
      <c t="n" s="6" r="B19">
        <v>0</v>
      </c>
    </row>
    <row spans="1:2" r="20">
      <c t="s" s="4" r="A20">
        <v>224</v>
      </c>
      <c t="n" s="8" r="B20">
        <v>678.4</v>
      </c>
    </row>
    <row spans="1:2" r="21">
      <c t="s" s="4" r="A21">
        <v>225</v>
      </c>
      <c t="n" s="8" r="B21">
        <v>1.2</v>
      </c>
    </row>
    <row spans="1:2" r="22">
      <c t="s" s="4" r="A22">
        <v>230</v>
      </c>
      <c t="n" s="8" r="B22">
        <v>679.6</v>
      </c>
    </row>
    <row spans="1:2" r="23">
      <c t="s" s="4" r="A23">
        <v>229</v>
      </c>
      <c t="n" s="6" r="B23">
        <v>0</v>
      </c>
    </row>
    <row spans="1:2" r="24">
      <c t="s" s="4" r="A24">
        <v>226</v>
      </c>
      <c t="n" s="7" r="B24">
        <v>67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32</v>
      </c>
      <c t="s" s="2" r="B1">
        <v>1</v>
      </c>
    </row>
    <row spans="1:4" r="2">
      <c t="s" s="2" r="B2">
        <v>2</v>
      </c>
      <c t="s" s="2" r="C2">
        <v>23</v>
      </c>
      <c t="s" s="2" r="D2">
        <v>48</v>
      </c>
    </row>
    <row spans="1:4" r="3">
      <c t="s" s="3" r="A3">
        <v>233</v>
      </c>
    </row>
    <row spans="1:4" r="4">
      <c t="s" s="4" r="A4">
        <v>234</v>
      </c>
      <c t="n" s="7" r="B4">
        <v>330.9</v>
      </c>
      <c t="n" s="7" r="D4">
        <v>330.8</v>
      </c>
    </row>
    <row spans="1:4" r="5">
      <c t="s" s="4" r="A5">
        <v>235</v>
      </c>
      <c t="n" s="8" r="B5">
        <v>-253.5</v>
      </c>
      <c t="n" s="8" r="D5">
        <v>-248.2</v>
      </c>
    </row>
    <row spans="1:4" r="6">
      <c t="s" s="4" r="A6">
        <v>236</v>
      </c>
      <c t="n" s="8" r="B6">
        <v>77.40000000000001</v>
      </c>
      <c t="n" s="8" r="D6">
        <v>82.59999999999999</v>
      </c>
    </row>
    <row spans="1:4" r="7">
      <c t="s" s="4" r="A7">
        <v>237</v>
      </c>
      <c t="n" s="6" r="B7">
        <v>5</v>
      </c>
      <c t="n" s="10" r="C7">
        <v>6</v>
      </c>
    </row>
    <row spans="1:4" r="8">
      <c t="s" s="4" r="A8">
        <v>238</v>
      </c>
    </row>
    <row spans="1:4" r="9">
      <c t="s" s="3" r="A9">
        <v>233</v>
      </c>
    </row>
    <row spans="1:4" r="10">
      <c t="s" s="4" r="A10">
        <v>234</v>
      </c>
      <c t="n" s="8" r="B10">
        <v>126.6</v>
      </c>
      <c t="n" s="8" r="D10">
        <v>126.6</v>
      </c>
    </row>
    <row spans="1:4" r="11">
      <c t="s" s="4" r="A11">
        <v>235</v>
      </c>
      <c t="n" s="8" r="B11">
        <v>-91.3</v>
      </c>
      <c t="n" s="8" r="D11">
        <v>-90.3</v>
      </c>
    </row>
    <row spans="1:4" r="12">
      <c t="s" s="4" r="A12">
        <v>236</v>
      </c>
      <c t="n" s="8" r="B12">
        <v>35.3</v>
      </c>
      <c t="n" s="8" r="D12">
        <v>36.3</v>
      </c>
    </row>
    <row spans="1:4" r="13">
      <c t="s" s="4" r="A13">
        <v>239</v>
      </c>
    </row>
    <row spans="1:4" r="14">
      <c t="s" s="3" r="A14">
        <v>233</v>
      </c>
    </row>
    <row spans="1:4" r="15">
      <c t="s" s="4" r="A15">
        <v>234</v>
      </c>
      <c t="n" s="8" r="B15">
        <v>149.1</v>
      </c>
      <c t="n" s="8" r="D15">
        <v>149.1</v>
      </c>
    </row>
    <row spans="1:4" r="16">
      <c t="s" s="4" r="A16">
        <v>235</v>
      </c>
      <c t="n" s="8" r="B16">
        <v>-120.7</v>
      </c>
      <c t="n" s="8" r="D16">
        <v>-117.3</v>
      </c>
    </row>
    <row spans="1:4" r="17">
      <c t="s" s="4" r="A17">
        <v>236</v>
      </c>
      <c t="n" s="8" r="B17">
        <v>28.4</v>
      </c>
      <c t="n" s="8" r="D17">
        <v>31.8</v>
      </c>
    </row>
    <row spans="1:4" r="18">
      <c t="s" s="4" r="A18">
        <v>99</v>
      </c>
    </row>
    <row spans="1:4" r="19">
      <c t="s" s="3" r="A19">
        <v>233</v>
      </c>
    </row>
    <row spans="1:4" r="20">
      <c t="s" s="4" r="A20">
        <v>234</v>
      </c>
      <c t="n" s="8" r="B20">
        <v>55.2</v>
      </c>
      <c t="n" s="8" r="D20">
        <v>55.1</v>
      </c>
    </row>
    <row spans="1:4" r="21">
      <c t="s" s="4" r="A21">
        <v>235</v>
      </c>
      <c t="n" s="8" r="B21">
        <v>-41.5</v>
      </c>
      <c t="n" s="8" r="D21">
        <v>-40.6</v>
      </c>
    </row>
    <row spans="1:4" r="22">
      <c t="s" s="4" r="A22">
        <v>236</v>
      </c>
      <c t="n" s="7" r="B22">
        <v>13.7</v>
      </c>
      <c t="n" s="7" r="D22">
        <v>1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0</v>
      </c>
      <c t="s" s="2" r="B1">
        <v>2</v>
      </c>
      <c t="s" s="2" r="C1">
        <v>48</v>
      </c>
    </row>
    <row spans="1:3" r="2">
      <c t="s" s="3" r="A2">
        <v>116</v>
      </c>
    </row>
    <row spans="1:3" r="3">
      <c t="n" s="6" r="A3">
        <v>2016</v>
      </c>
      <c t="n" s="7" r="B3">
        <v>15.7</v>
      </c>
    </row>
    <row spans="1:3" r="4">
      <c t="n" s="6" r="A4">
        <v>2017</v>
      </c>
      <c t="n" s="8" r="B4">
        <v>15.6</v>
      </c>
    </row>
    <row spans="1:3" r="5">
      <c t="n" s="6" r="A5">
        <v>2018</v>
      </c>
      <c t="n" s="8" r="B5">
        <v>11.7</v>
      </c>
    </row>
    <row spans="1:3" r="6">
      <c t="n" s="6" r="A6">
        <v>2019</v>
      </c>
      <c t="n" s="8" r="B6">
        <v>7.6</v>
      </c>
    </row>
    <row spans="1:3" r="7">
      <c t="n" s="6" r="A7">
        <v>2020</v>
      </c>
      <c t="n" s="8" r="B7">
        <v>5.2</v>
      </c>
    </row>
    <row spans="1:3" r="8">
      <c t="s" s="4" r="A8">
        <v>241</v>
      </c>
      <c t="n" s="8" r="B8">
        <v>21.6</v>
      </c>
    </row>
    <row spans="1:3" r="9">
      <c t="s" s="4" r="A9">
        <v>236</v>
      </c>
      <c t="n" s="7" r="B9">
        <v>77.40000000000001</v>
      </c>
      <c t="n" s="7" r="C9">
        <v>82.599999999999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2</v>
      </c>
      <c t="s" s="2" r="B1">
        <v>2</v>
      </c>
      <c t="s" s="2" r="C1">
        <v>48</v>
      </c>
    </row>
    <row spans="1:3" r="2">
      <c t="s" s="3" r="A2">
        <v>116</v>
      </c>
    </row>
    <row spans="1:3" r="3">
      <c t="s" s="4" r="A3">
        <v>243</v>
      </c>
      <c t="n" s="7" r="B3">
        <v>53.9</v>
      </c>
      <c t="n" s="7" r="C3">
        <v>73.90000000000001</v>
      </c>
    </row>
    <row spans="1:3" r="4">
      <c t="s" s="4" r="A4">
        <v>244</v>
      </c>
      <c t="n" s="8" r="B4">
        <v>32.2</v>
      </c>
      <c t="n" s="8" r="C4">
        <v>34.5</v>
      </c>
    </row>
    <row spans="1:3" r="5">
      <c t="s" s="4" r="A5">
        <v>245</v>
      </c>
      <c t="n" s="8" r="B5">
        <v>10.7</v>
      </c>
      <c t="n" s="8" r="C5">
        <v>15.3</v>
      </c>
    </row>
    <row spans="1:3" r="6">
      <c t="s" s="4" r="A6">
        <v>99</v>
      </c>
      <c t="n" s="8" r="B6">
        <v>31.4</v>
      </c>
      <c t="n" s="8" r="C6">
        <v>28.3</v>
      </c>
    </row>
    <row spans="1:3" r="7">
      <c t="s" s="4" r="A7">
        <v>215</v>
      </c>
      <c t="n" s="7" r="B7">
        <v>128.2</v>
      </c>
      <c t="n" s="10" r="C7">
        <v>1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6</v>
      </c>
      <c t="s" s="2" r="B1">
        <v>2</v>
      </c>
      <c t="s" s="2" r="C1">
        <v>48</v>
      </c>
    </row>
    <row spans="1:3" r="2">
      <c t="s" s="3" r="A2">
        <v>116</v>
      </c>
    </row>
    <row spans="1:3" r="3">
      <c t="s" s="4" r="A3">
        <v>247</v>
      </c>
      <c t="n" s="7" r="B3">
        <v>1.3</v>
      </c>
      <c t="n" s="7" r="C3">
        <v>1.3</v>
      </c>
    </row>
    <row spans="1:3" r="4">
      <c t="s" s="4" r="A4">
        <v>248</v>
      </c>
      <c t="n" s="8" r="B4">
        <v>9.699999999999999</v>
      </c>
      <c t="n" s="8" r="C4">
        <v>9.5</v>
      </c>
    </row>
    <row spans="1:3" r="5">
      <c t="s" s="4" r="A5">
        <v>99</v>
      </c>
      <c t="n" s="8" r="B5">
        <v>17.2</v>
      </c>
      <c t="n" s="6" r="C5">
        <v>17</v>
      </c>
    </row>
    <row spans="1:3" r="6">
      <c t="s" s="4" r="A6">
        <v>215</v>
      </c>
      <c t="n" s="7" r="B6">
        <v>28.2</v>
      </c>
      <c t="n" s="7" r="C6">
        <v>2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48</v>
      </c>
    </row>
    <row spans="1:3" r="2">
      <c t="s" s="3" r="A2">
        <v>250</v>
      </c>
    </row>
    <row spans="1:3" r="3">
      <c t="s" s="4" r="A3">
        <v>251</v>
      </c>
      <c t="n" s="7" r="B3">
        <v>578.5</v>
      </c>
      <c t="n" s="7" r="C3">
        <v>578.1</v>
      </c>
    </row>
    <row spans="1:3" r="4">
      <c t="s" s="4" r="A4">
        <v>252</v>
      </c>
    </row>
    <row spans="1:3" r="5">
      <c t="s" s="3" r="A5">
        <v>250</v>
      </c>
    </row>
    <row spans="1:3" r="6">
      <c t="s" s="4" r="A6">
        <v>50</v>
      </c>
      <c t="n" s="8" r="B6">
        <v>165.1</v>
      </c>
      <c t="n" s="8" r="C6">
        <v>129.5</v>
      </c>
    </row>
    <row spans="1:3" r="7">
      <c t="s" s="4" r="A7">
        <v>253</v>
      </c>
    </row>
    <row spans="1:3" r="8">
      <c t="s" s="3" r="A8">
        <v>250</v>
      </c>
    </row>
    <row spans="1:3" r="9">
      <c t="s" s="4" r="A9">
        <v>50</v>
      </c>
      <c t="n" s="8" r="B9">
        <v>165.1</v>
      </c>
      <c t="n" s="8" r="C9">
        <v>129.5</v>
      </c>
    </row>
    <row spans="1:3" r="10">
      <c t="s" s="4" r="A10">
        <v>254</v>
      </c>
    </row>
    <row spans="1:3" r="11">
      <c t="s" s="3" r="A11">
        <v>250</v>
      </c>
    </row>
    <row spans="1:3" r="12">
      <c t="s" s="4" r="A12">
        <v>251</v>
      </c>
      <c t="n" s="8" r="B12">
        <v>246.1</v>
      </c>
      <c t="n" s="8" r="C12">
        <v>245.9</v>
      </c>
    </row>
    <row spans="1:3" r="13">
      <c t="s" s="4" r="A13">
        <v>255</v>
      </c>
    </row>
    <row spans="1:3" r="14">
      <c t="s" s="3" r="A14">
        <v>250</v>
      </c>
    </row>
    <row spans="1:3" r="15">
      <c t="s" s="4" r="A15">
        <v>251</v>
      </c>
      <c t="n" s="8" r="B15">
        <v>246.1</v>
      </c>
      <c t="n" s="8" r="C15">
        <v>245.9</v>
      </c>
    </row>
    <row spans="1:3" r="16">
      <c t="s" s="4" r="A16">
        <v>256</v>
      </c>
    </row>
    <row spans="1:3" r="17">
      <c t="s" s="3" r="A17">
        <v>250</v>
      </c>
    </row>
    <row spans="1:3" r="18">
      <c t="s" s="4" r="A18">
        <v>251</v>
      </c>
      <c t="n" s="8" r="B18">
        <v>251.3</v>
      </c>
      <c t="n" s="8" r="C18">
        <v>252.5</v>
      </c>
    </row>
    <row spans="1:3" r="19">
      <c t="s" s="4" r="A19">
        <v>257</v>
      </c>
    </row>
    <row spans="1:3" r="20">
      <c t="s" s="3" r="A20">
        <v>250</v>
      </c>
    </row>
    <row spans="1:3" r="21">
      <c t="s" s="4" r="A21">
        <v>251</v>
      </c>
      <c t="n" s="8" r="B21">
        <v>332.4</v>
      </c>
      <c t="n" s="8" r="C21">
        <v>332.2</v>
      </c>
    </row>
    <row spans="1:3" r="22">
      <c t="s" s="4" r="A22">
        <v>258</v>
      </c>
    </row>
    <row spans="1:3" r="23">
      <c t="s" s="3" r="A23">
        <v>250</v>
      </c>
    </row>
    <row spans="1:3" r="24">
      <c t="s" s="4" r="A24">
        <v>251</v>
      </c>
      <c t="n" s="8" r="B24">
        <v>332.4</v>
      </c>
      <c t="n" s="8" r="C24">
        <v>332.2</v>
      </c>
    </row>
    <row spans="1:3" r="25">
      <c t="s" s="4" r="A25">
        <v>259</v>
      </c>
    </row>
    <row spans="1:3" r="26">
      <c t="s" s="3" r="A26">
        <v>250</v>
      </c>
    </row>
    <row spans="1:3" r="27">
      <c t="s" s="4" r="A27">
        <v>251</v>
      </c>
      <c t="n" s="8" r="B27">
        <v>338.4</v>
      </c>
      <c t="n" s="8" r="C27">
        <v>337.3</v>
      </c>
    </row>
    <row spans="1:3" r="28">
      <c t="s" s="4" r="A28">
        <v>260</v>
      </c>
    </row>
    <row spans="1:3" r="29">
      <c t="s" s="3" r="A29">
        <v>250</v>
      </c>
    </row>
    <row spans="1:3" r="30">
      <c t="s" s="4" r="A30">
        <v>261</v>
      </c>
      <c t="n" s="6" r="B30">
        <v>1</v>
      </c>
      <c t="n" s="6" r="C30">
        <v>0</v>
      </c>
    </row>
    <row spans="1:3" r="31">
      <c t="s" s="4" r="A31">
        <v>262</v>
      </c>
    </row>
    <row spans="1:3" r="32">
      <c t="s" s="3" r="A32">
        <v>250</v>
      </c>
    </row>
    <row spans="1:3" r="33">
      <c t="s" s="4" r="A33">
        <v>263</v>
      </c>
      <c t="n" s="10" r="B33">
        <v>1</v>
      </c>
      <c t="n" s="10" r="C33">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264</v>
      </c>
      <c t="s" s="2" r="B1">
        <v>2</v>
      </c>
      <c t="s" s="2" r="C1">
        <v>48</v>
      </c>
    </row>
    <row spans="1:3" r="2">
      <c t="s" s="3" r="A2">
        <v>265</v>
      </c>
    </row>
    <row spans="1:3" r="3">
      <c t="s" s="4" r="A3">
        <v>251</v>
      </c>
      <c t="n" s="7" r="B3">
        <v>578.5</v>
      </c>
      <c t="n" s="7" r="C3">
        <v>578.1</v>
      </c>
    </row>
    <row spans="1:3" r="4">
      <c t="s" s="4" r="A4">
        <v>257</v>
      </c>
    </row>
    <row spans="1:3" r="5">
      <c t="s" s="3" r="A5">
        <v>265</v>
      </c>
    </row>
    <row spans="1:3" r="6">
      <c t="s" s="4" r="A6">
        <v>266</v>
      </c>
      <c t="s" s="4" r="B6">
        <v>267</v>
      </c>
    </row>
    <row spans="1:3" r="7">
      <c t="s" s="4" r="A7">
        <v>251</v>
      </c>
      <c t="n" s="7" r="B7">
        <v>332.4</v>
      </c>
      <c t="n" s="8" r="C7">
        <v>332.2</v>
      </c>
    </row>
    <row spans="1:3" r="8">
      <c t="s" s="4" r="A8">
        <v>254</v>
      </c>
    </row>
    <row spans="1:3" r="9">
      <c t="s" s="3" r="A9">
        <v>265</v>
      </c>
    </row>
    <row spans="1:3" r="10">
      <c t="s" s="4" r="A10">
        <v>266</v>
      </c>
      <c t="s" s="4" r="B10">
        <v>268</v>
      </c>
    </row>
    <row spans="1:3" r="11">
      <c t="s" s="4" r="A11">
        <v>251</v>
      </c>
      <c t="n" s="7" r="B11">
        <v>246.1</v>
      </c>
      <c t="n" s="7" r="C11">
        <v>245.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9</v>
      </c>
      <c t="s" s="2" r="B1">
        <v>270</v>
      </c>
      <c t="s" s="2" r="C1">
        <v>2</v>
      </c>
    </row>
    <row spans="1:3" r="2">
      <c t="s" s="4" r="A2">
        <v>271</v>
      </c>
    </row>
    <row spans="1:3" r="3">
      <c t="s" s="3" r="A3">
        <v>265</v>
      </c>
    </row>
    <row spans="1:3" r="4">
      <c t="s" s="4" r="A4">
        <v>272</v>
      </c>
      <c t="n" s="10" r="B4">
        <v>72000000</v>
      </c>
    </row>
    <row spans="1:3" r="5">
      <c t="s" s="4" r="A5">
        <v>254</v>
      </c>
    </row>
    <row spans="1:3" r="6">
      <c t="s" s="3" r="A6">
        <v>265</v>
      </c>
    </row>
    <row spans="1:3" r="7">
      <c t="s" s="4" r="A7">
        <v>273</v>
      </c>
      <c t="s" s="4" r="C7">
        <v>268</v>
      </c>
    </row>
    <row spans="1:3" r="8">
      <c t="s" s="4" r="A8">
        <v>274</v>
      </c>
    </row>
    <row spans="1:3" r="9">
      <c t="s" s="3" r="A9">
        <v>265</v>
      </c>
    </row>
    <row spans="1:3" r="10">
      <c t="s" s="4" r="A10">
        <v>275</v>
      </c>
      <c t="s" s="4" r="C10">
        <v>276</v>
      </c>
    </row>
    <row spans="1:3" r="11">
      <c t="s" s="4" r="A11">
        <v>277</v>
      </c>
      <c t="n" s="11" r="C11">
        <v>2.25</v>
      </c>
    </row>
    <row spans="1:3" r="12">
      <c t="s" s="4" r="A12">
        <v>278</v>
      </c>
    </row>
    <row spans="1:3" r="13">
      <c t="s" s="3" r="A13">
        <v>265</v>
      </c>
    </row>
    <row spans="1:3" r="14">
      <c t="s" s="4" r="A14">
        <v>275</v>
      </c>
      <c t="s" s="4" r="C14">
        <v>279</v>
      </c>
    </row>
    <row spans="1:3" r="15">
      <c t="s" s="4" r="A15">
        <v>280</v>
      </c>
    </row>
    <row spans="1:3" r="16">
      <c t="s" s="3" r="A16">
        <v>265</v>
      </c>
    </row>
    <row spans="1:3" r="17">
      <c t="s" s="4" r="A17">
        <v>281</v>
      </c>
      <c t="s" s="4" r="C17">
        <v>282</v>
      </c>
    </row>
    <row spans="1:3" r="18">
      <c t="s" s="4" r="A18">
        <v>283</v>
      </c>
    </row>
    <row spans="1:3" r="19">
      <c t="s" s="3" r="A19">
        <v>265</v>
      </c>
    </row>
    <row spans="1:3" r="20">
      <c t="s" s="4" r="A20">
        <v>281</v>
      </c>
      <c t="s" s="4" r="C20">
        <v>284</v>
      </c>
    </row>
    <row spans="1:3" r="21">
      <c t="s" s="4" r="A21">
        <v>285</v>
      </c>
    </row>
    <row spans="1:3" r="22">
      <c t="s" s="3" r="A22">
        <v>265</v>
      </c>
    </row>
    <row spans="1:3" r="23">
      <c t="s" s="4" r="A23">
        <v>281</v>
      </c>
      <c t="s" s="4" r="C23">
        <v>286</v>
      </c>
    </row>
    <row spans="1:3" r="24">
      <c t="s" s="4" r="A24">
        <v>287</v>
      </c>
    </row>
    <row spans="1:3" r="25">
      <c t="s" s="3" r="A25">
        <v>265</v>
      </c>
    </row>
    <row spans="1:3" r="26">
      <c t="s" s="4" r="A26">
        <v>281</v>
      </c>
      <c t="s" s="4" r="C26">
        <v>288</v>
      </c>
    </row>
    <row spans="1:3" r="27">
      <c t="s" s="4" r="A27">
        <v>289</v>
      </c>
    </row>
    <row spans="1:3" r="28">
      <c t="s" s="3" r="A28">
        <v>265</v>
      </c>
    </row>
    <row spans="1:3" r="29">
      <c t="s" s="4" r="A29">
        <v>290</v>
      </c>
      <c t="s" s="4" r="C29">
        <v>291</v>
      </c>
    </row>
    <row spans="1:3" r="30">
      <c t="s" s="4" r="A30">
        <v>292</v>
      </c>
      <c t="n" s="10" r="C30">
        <v>250000000</v>
      </c>
    </row>
    <row spans="1:3" r="31">
      <c t="s" s="4" r="A31">
        <v>293</v>
      </c>
    </row>
    <row spans="1:3" r="32">
      <c t="s" s="3" r="A32">
        <v>265</v>
      </c>
    </row>
    <row spans="1:3" r="33">
      <c t="s" s="4" r="A33">
        <v>294</v>
      </c>
      <c t="n" s="6" r="C33">
        <v>0</v>
      </c>
    </row>
    <row spans="1:3" r="34">
      <c t="s" s="4" r="A34">
        <v>295</v>
      </c>
      <c t="n" s="10" r="C34">
        <v>247000000</v>
      </c>
    </row>
    <row spans="1:3" r="35">
      <c t="s" s="4" r="A35">
        <v>296</v>
      </c>
    </row>
    <row spans="1:3" r="36">
      <c t="s" s="3" r="A36">
        <v>265</v>
      </c>
    </row>
    <row spans="1:3" r="37">
      <c t="s" s="4" r="A37">
        <v>297</v>
      </c>
      <c t="s" s="4" r="C37">
        <v>267</v>
      </c>
    </row>
    <row spans="1:3" r="38">
      <c t="s" s="4" r="A38">
        <v>298</v>
      </c>
    </row>
    <row spans="1:3" r="39">
      <c t="s" s="3" r="A39">
        <v>265</v>
      </c>
    </row>
    <row spans="1:3" r="40">
      <c t="s" s="4" r="A40">
        <v>299</v>
      </c>
      <c t="s" s="4" r="C40">
        <v>282</v>
      </c>
    </row>
    <row spans="1:3" r="41">
      <c t="s" s="4" r="A41">
        <v>300</v>
      </c>
    </row>
    <row spans="1:3" r="42">
      <c t="s" s="3" r="A42">
        <v>265</v>
      </c>
    </row>
    <row spans="1:3" r="43">
      <c t="s" s="4" r="A43">
        <v>281</v>
      </c>
      <c t="s" s="4" r="C43">
        <v>301</v>
      </c>
    </row>
    <row spans="1:3" r="44">
      <c t="s" s="4" r="A44">
        <v>302</v>
      </c>
    </row>
    <row spans="1:3" r="45">
      <c t="s" s="3" r="A45">
        <v>265</v>
      </c>
    </row>
    <row spans="1:3" r="46">
      <c t="s" s="4" r="A46">
        <v>281</v>
      </c>
      <c t="s" s="4" r="C46">
        <v>303</v>
      </c>
    </row>
    <row spans="1:3" r="47">
      <c t="s" s="4" r="A47">
        <v>304</v>
      </c>
    </row>
    <row spans="1:3" r="48">
      <c t="s" s="3" r="A48">
        <v>265</v>
      </c>
    </row>
    <row spans="1:3" r="49">
      <c t="s" s="4" r="A49">
        <v>281</v>
      </c>
      <c t="s" s="4" r="C49">
        <v>305</v>
      </c>
    </row>
    <row spans="1:3" r="50">
      <c t="s" s="4" r="A50">
        <v>306</v>
      </c>
    </row>
    <row spans="1:3" r="51">
      <c t="s" s="3" r="A51">
        <v>265</v>
      </c>
    </row>
    <row spans="1:3" r="52">
      <c t="s" s="4" r="A52">
        <v>281</v>
      </c>
      <c t="s" s="4" r="C52">
        <v>307</v>
      </c>
    </row>
    <row spans="1:3" r="53">
      <c t="s" s="4" r="A53">
        <v>308</v>
      </c>
    </row>
    <row spans="1:3" r="54">
      <c t="s" s="3" r="A54">
        <v>265</v>
      </c>
    </row>
    <row spans="1:3" r="55">
      <c t="s" s="4" r="A55">
        <v>292</v>
      </c>
      <c t="n" s="10" r="C55">
        <v>75000000</v>
      </c>
    </row>
    <row spans="1:3" r="56">
      <c t="s" s="4" r="A56">
        <v>309</v>
      </c>
    </row>
    <row spans="1:3" r="57">
      <c t="s" s="3" r="A57">
        <v>265</v>
      </c>
    </row>
    <row spans="1:3" r="58">
      <c t="s" s="4" r="A58">
        <v>294</v>
      </c>
      <c t="n" s="6" r="C58">
        <v>3000000</v>
      </c>
    </row>
    <row spans="1:3" r="59">
      <c t="s" s="4" r="A59">
        <v>310</v>
      </c>
    </row>
    <row spans="1:3" r="60">
      <c t="s" s="3" r="A60">
        <v>265</v>
      </c>
    </row>
    <row spans="1:3" r="61">
      <c t="s" s="4" r="A61">
        <v>292</v>
      </c>
      <c t="n" s="10" r="C61">
        <v>25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311</v>
      </c>
      <c t="s" s="2" r="B1">
        <v>1</v>
      </c>
    </row>
    <row spans="1:3" r="2">
      <c t="s" s="2" r="B2">
        <v>2</v>
      </c>
      <c t="s" s="2" r="C2">
        <v>23</v>
      </c>
    </row>
    <row spans="1:3" r="3">
      <c t="s" s="3" r="A3">
        <v>124</v>
      </c>
    </row>
    <row spans="1:3" r="4">
      <c t="s" s="4" r="A4">
        <v>312</v>
      </c>
      <c t="n" s="7" r="B4">
        <v>1055.3</v>
      </c>
    </row>
    <row spans="1:3" r="5">
      <c t="s" s="4" r="A5">
        <v>313</v>
      </c>
      <c t="n" s="8" r="B5">
        <v>6.6</v>
      </c>
      <c t="n" s="7" r="C5">
        <v>-6.5</v>
      </c>
    </row>
    <row spans="1:3" r="6">
      <c t="s" s="4" r="A6">
        <v>314</v>
      </c>
      <c t="n" s="8" r="B6">
        <v>1079.8</v>
      </c>
    </row>
    <row spans="1:3" r="7">
      <c t="s" s="4" r="A7">
        <v>45</v>
      </c>
      <c t="n" s="8" r="B7">
        <v>6.6</v>
      </c>
      <c t="n" s="8" r="C7">
        <v>-6.5</v>
      </c>
    </row>
    <row spans="1:3" r="8">
      <c t="s" s="4" r="A8">
        <v>315</v>
      </c>
    </row>
    <row spans="1:3" r="9">
      <c t="s" s="3" r="A9">
        <v>124</v>
      </c>
    </row>
    <row spans="1:3" r="10">
      <c t="s" s="4" r="A10">
        <v>312</v>
      </c>
      <c t="n" s="8" r="B10">
        <v>-40.4</v>
      </c>
    </row>
    <row spans="1:3" r="11">
      <c t="s" s="4" r="A11">
        <v>313</v>
      </c>
      <c t="n" s="8" r="B11">
        <v>5.5</v>
      </c>
    </row>
    <row spans="1:3" r="12">
      <c t="s" s="4" r="A12">
        <v>314</v>
      </c>
      <c t="n" s="8" r="B12">
        <v>-34.9</v>
      </c>
    </row>
    <row spans="1:3" r="13">
      <c t="s" s="4" r="A13">
        <v>316</v>
      </c>
      <c t="n" s="8" r="B13">
        <v>5.5</v>
      </c>
      <c t="n" s="8" r="C13">
        <v>-6.8</v>
      </c>
    </row>
    <row spans="1:3" r="14">
      <c t="s" s="4" r="A14">
        <v>45</v>
      </c>
      <c t="n" s="8" r="B14">
        <v>5.5</v>
      </c>
    </row>
    <row spans="1:3" r="15">
      <c t="s" s="4" r="A15">
        <v>317</v>
      </c>
    </row>
    <row spans="1:3" r="16">
      <c t="s" s="3" r="A16">
        <v>124</v>
      </c>
    </row>
    <row spans="1:3" r="17">
      <c t="s" s="4" r="A17">
        <v>312</v>
      </c>
      <c t="n" s="8" r="B17">
        <v>-1.2</v>
      </c>
    </row>
    <row spans="1:3" r="18">
      <c t="s" s="4" r="A18">
        <v>313</v>
      </c>
      <c t="n" s="8" r="B18">
        <v>1.1</v>
      </c>
    </row>
    <row spans="1:3" r="19">
      <c t="s" s="4" r="A19">
        <v>314</v>
      </c>
      <c t="n" s="8" r="B19">
        <v>-0.1</v>
      </c>
    </row>
    <row spans="1:3" r="20">
      <c t="s" s="4" r="A20">
        <v>44</v>
      </c>
      <c t="n" s="8" r="B20">
        <v>1.5</v>
      </c>
      <c t="n" s="8" r="C20">
        <v>0.5</v>
      </c>
    </row>
    <row spans="1:3" r="21">
      <c t="s" s="4" r="A21">
        <v>318</v>
      </c>
      <c t="n" s="8" r="B21">
        <v>-0.4</v>
      </c>
      <c t="n" s="8" r="C21">
        <v>-0.2</v>
      </c>
    </row>
    <row spans="1:3" r="22">
      <c t="s" s="4" r="A22">
        <v>319</v>
      </c>
      <c t="n" s="8" r="B22">
        <v>1.1</v>
      </c>
      <c t="n" s="7" r="C22">
        <v>0.3</v>
      </c>
    </row>
    <row spans="1:3" r="23">
      <c t="s" s="4" r="A23">
        <v>45</v>
      </c>
      <c t="n" s="8" r="B23">
        <v>1.1</v>
      </c>
    </row>
    <row spans="1:3" r="24">
      <c t="s" s="4" r="A24">
        <v>320</v>
      </c>
    </row>
    <row spans="1:3" r="25">
      <c t="s" s="3" r="A25">
        <v>124</v>
      </c>
    </row>
    <row spans="1:3" r="26">
      <c t="s" s="4" r="A26">
        <v>312</v>
      </c>
      <c t="n" s="8" r="B26">
        <v>-1.6</v>
      </c>
    </row>
    <row spans="1:3" r="27">
      <c t="s" s="4" r="A27">
        <v>313</v>
      </c>
      <c t="n" s="6" r="B27">
        <v>0</v>
      </c>
    </row>
    <row spans="1:3" r="28">
      <c t="s" s="4" r="A28">
        <v>314</v>
      </c>
      <c t="n" s="8" r="B28">
        <v>-1.6</v>
      </c>
    </row>
    <row spans="1:3" r="29">
      <c t="s" s="4" r="A29">
        <v>45</v>
      </c>
      <c t="n" s="6" r="B29">
        <v>0</v>
      </c>
    </row>
    <row spans="1:3" r="30">
      <c t="s" s="4" r="A30">
        <v>321</v>
      </c>
    </row>
    <row spans="1:3" r="31">
      <c t="s" s="3" r="A31">
        <v>124</v>
      </c>
    </row>
    <row spans="1:3" r="32">
      <c t="s" s="4" r="A32">
        <v>312</v>
      </c>
      <c t="n" s="8" r="B32">
        <v>-43.2</v>
      </c>
    </row>
    <row spans="1:3" r="33">
      <c t="s" s="4" r="A33">
        <v>313</v>
      </c>
      <c t="n" s="8" r="B33">
        <v>6.6</v>
      </c>
    </row>
    <row spans="1:3" r="34">
      <c t="s" s="4" r="A34">
        <v>314</v>
      </c>
      <c t="n" s="8" r="B34">
        <v>-36.6</v>
      </c>
    </row>
    <row spans="1:3" r="35">
      <c t="s" s="4" r="A35">
        <v>45</v>
      </c>
      <c t="n" s="7" r="B35">
        <v>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v>
      </c>
      <c t="s" s="2" r="B1">
        <v>2</v>
      </c>
      <c t="s" s="2" r="C1">
        <v>48</v>
      </c>
    </row>
    <row spans="1:3" r="2">
      <c t="s" s="3" r="A2">
        <v>49</v>
      </c>
    </row>
    <row spans="1:3" r="3">
      <c t="s" s="4" r="A3">
        <v>50</v>
      </c>
      <c t="n" s="7" r="B3">
        <v>165.1</v>
      </c>
      <c t="n" s="7" r="C3">
        <v>129.5</v>
      </c>
    </row>
    <row spans="1:3" r="4">
      <c t="s" s="4" r="A4">
        <v>51</v>
      </c>
      <c t="n" s="8" r="B4">
        <v>206.3</v>
      </c>
      <c t="n" s="8" r="C4">
        <v>224.7</v>
      </c>
    </row>
    <row spans="1:3" r="5">
      <c t="s" s="4" r="A5">
        <v>52</v>
      </c>
      <c t="n" s="8" r="B5">
        <v>308.4</v>
      </c>
      <c t="n" s="8" r="C5">
        <v>303.2</v>
      </c>
    </row>
    <row spans="1:3" r="6">
      <c t="s" s="4" r="A6">
        <v>53</v>
      </c>
      <c t="n" s="8" r="B6">
        <v>26.8</v>
      </c>
      <c t="n" s="8" r="C6">
        <v>18.6</v>
      </c>
    </row>
    <row spans="1:3" r="7">
      <c t="s" s="4" r="A7">
        <v>54</v>
      </c>
      <c t="n" s="8" r="B7">
        <v>706.6</v>
      </c>
      <c t="n" s="6" r="C7">
        <v>676</v>
      </c>
    </row>
    <row spans="1:3" r="8">
      <c t="s" s="4" r="A8">
        <v>55</v>
      </c>
      <c t="n" s="8" r="B8">
        <v>275.6</v>
      </c>
      <c t="n" s="8" r="C8">
        <v>279.5</v>
      </c>
    </row>
    <row spans="1:3" r="9">
      <c t="s" s="4" r="A9">
        <v>56</v>
      </c>
      <c t="n" s="8" r="B9">
        <v>946.8</v>
      </c>
      <c t="n" s="8" r="C9">
        <v>945.2</v>
      </c>
    </row>
    <row spans="1:3" r="10">
      <c t="s" s="4" r="A10">
        <v>57</v>
      </c>
      <c t="n" s="8" r="B10">
        <v>77.40000000000001</v>
      </c>
      <c t="n" s="8" r="C10">
        <v>82.59999999999999</v>
      </c>
    </row>
    <row spans="1:3" r="11">
      <c t="s" s="4" r="A11">
        <v>58</v>
      </c>
      <c t="n" s="8" r="B11">
        <v>11.3</v>
      </c>
      <c t="n" s="8" r="C11">
        <v>14.9</v>
      </c>
    </row>
    <row spans="1:3" r="12">
      <c t="s" s="4" r="A12">
        <v>59</v>
      </c>
      <c t="n" s="6" r="B12">
        <v>2</v>
      </c>
      <c t="n" s="6" r="C12">
        <v>2</v>
      </c>
    </row>
    <row spans="1:3" r="13">
      <c t="s" s="4" r="A13">
        <v>60</v>
      </c>
      <c t="n" s="8" r="B13">
        <v>2019.7</v>
      </c>
      <c t="n" s="8" r="C13">
        <v>2000.2</v>
      </c>
    </row>
    <row spans="1:3" r="14">
      <c t="s" s="3" r="A14">
        <v>61</v>
      </c>
    </row>
    <row spans="1:3" r="15">
      <c t="s" s="4" r="A15">
        <v>62</v>
      </c>
      <c t="n" s="8" r="B15">
        <v>181.1</v>
      </c>
      <c t="n" s="8" r="C15">
        <v>163.2</v>
      </c>
    </row>
    <row spans="1:3" r="16">
      <c t="s" s="4" r="A16">
        <v>63</v>
      </c>
      <c t="n" s="8" r="B16">
        <v>128.2</v>
      </c>
      <c t="n" s="6" r="C16">
        <v>152</v>
      </c>
    </row>
    <row spans="1:3" r="17">
      <c t="s" s="4" r="A17">
        <v>64</v>
      </c>
      <c t="n" s="8" r="B17">
        <v>309.3</v>
      </c>
      <c t="n" s="8" r="C17">
        <v>315.2</v>
      </c>
    </row>
    <row spans="1:3" r="18">
      <c t="s" s="4" r="A18">
        <v>65</v>
      </c>
      <c t="n" s="8" r="B18">
        <v>578.5</v>
      </c>
      <c t="n" s="8" r="C18">
        <v>578.1</v>
      </c>
    </row>
    <row spans="1:3" r="19">
      <c t="s" s="4" r="A19">
        <v>66</v>
      </c>
      <c t="n" s="8" r="B19">
        <v>23.9</v>
      </c>
      <c t="n" s="8" r="C19">
        <v>23.8</v>
      </c>
    </row>
    <row spans="1:3" r="20">
      <c t="s" s="4" r="A20">
        <v>67</v>
      </c>
      <c t="n" s="8" r="B20">
        <v>28.2</v>
      </c>
      <c t="n" s="8" r="C20">
        <v>27.8</v>
      </c>
    </row>
    <row spans="1:3" r="21">
      <c t="s" s="4" r="A21">
        <v>68</v>
      </c>
      <c t="n" s="7" r="B21">
        <v>939.9</v>
      </c>
      <c t="n" s="7" r="C21">
        <v>944.9</v>
      </c>
    </row>
    <row spans="1:3" r="22">
      <c t="s" s="4" r="A22">
        <v>69</v>
      </c>
      <c t="s" s="4" r="B22">
        <v>70</v>
      </c>
      <c t="s" s="4" r="C22">
        <v>70</v>
      </c>
    </row>
    <row spans="1:3" r="23">
      <c t="s" s="3" r="A23">
        <v>71</v>
      </c>
    </row>
    <row spans="1:3" r="24">
      <c t="s" s="4" r="A24">
        <v>72</v>
      </c>
      <c t="n" s="10" r="B24">
        <v>0</v>
      </c>
      <c t="n" s="10" r="C24">
        <v>0</v>
      </c>
    </row>
    <row spans="1:3" r="25">
      <c t="s" s="4" r="A25">
        <v>73</v>
      </c>
      <c t="n" s="8" r="B25">
        <v>0.5</v>
      </c>
      <c t="n" s="8" r="C25">
        <v>0.5</v>
      </c>
    </row>
    <row spans="1:3" r="26">
      <c t="s" s="4" r="A26">
        <v>74</v>
      </c>
      <c t="n" s="8" r="B26">
        <v>1521.7</v>
      </c>
      <c t="n" s="6" r="C26">
        <v>1518</v>
      </c>
    </row>
    <row spans="1:3" r="27">
      <c t="s" s="4" r="A27">
        <v>75</v>
      </c>
      <c t="n" s="8" r="B27">
        <v>-404.8</v>
      </c>
      <c t="n" s="6" r="C27">
        <v>-419</v>
      </c>
    </row>
    <row spans="1:3" r="28">
      <c t="s" s="4" r="A28">
        <v>76</v>
      </c>
      <c t="n" s="6" r="B28">
        <v>-1</v>
      </c>
      <c t="n" s="6" r="C28">
        <v>-1</v>
      </c>
    </row>
    <row spans="1:3" r="29">
      <c t="s" s="4" r="A29">
        <v>77</v>
      </c>
      <c t="n" s="8" r="B29">
        <v>-36.6</v>
      </c>
      <c t="n" s="8" r="C29">
        <v>-43.2</v>
      </c>
    </row>
    <row spans="1:3" r="30">
      <c t="s" s="4" r="A30">
        <v>78</v>
      </c>
      <c t="n" s="8" r="B30">
        <v>1079.8</v>
      </c>
      <c t="n" s="8" r="C30">
        <v>1055.3</v>
      </c>
    </row>
    <row spans="1:3" r="31">
      <c t="s" s="4" r="A31">
        <v>79</v>
      </c>
      <c t="n" s="7" r="B31">
        <v>2019.7</v>
      </c>
      <c t="n" s="7" r="C31">
        <v>2000.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1</v>
      </c>
    </row>
    <row spans="1:3" r="2">
      <c t="s" s="2" r="B2">
        <v>2</v>
      </c>
      <c t="s" s="2" r="C2">
        <v>23</v>
      </c>
    </row>
    <row spans="1:3" r="3">
      <c t="s" s="3" r="A3">
        <v>323</v>
      </c>
    </row>
    <row spans="1:3" r="4">
      <c t="s" s="4" r="A4">
        <v>324</v>
      </c>
      <c t="n" s="10" r="B4">
        <v>4</v>
      </c>
      <c t="n" s="10" r="C4">
        <v>5</v>
      </c>
    </row>
    <row spans="1:3" r="5">
      <c t="s" s="4" r="A5">
        <v>325</v>
      </c>
    </row>
    <row spans="1:3" r="6">
      <c t="s" s="3" r="A6">
        <v>323</v>
      </c>
    </row>
    <row spans="1:3" r="7">
      <c t="s" s="4" r="A7">
        <v>324</v>
      </c>
      <c t="n" s="6" r="B7">
        <v>1</v>
      </c>
      <c t="n" s="6" r="C7">
        <v>1</v>
      </c>
    </row>
    <row spans="1:3" r="8">
      <c t="s" s="4" r="A8">
        <v>326</v>
      </c>
    </row>
    <row spans="1:3" r="9">
      <c t="s" s="3" r="A9">
        <v>323</v>
      </c>
    </row>
    <row spans="1:3" r="10">
      <c t="s" s="4" r="A10">
        <v>324</v>
      </c>
      <c t="n" s="6" r="B10">
        <v>3</v>
      </c>
      <c t="n" s="10" r="C10">
        <v>4</v>
      </c>
    </row>
    <row spans="1:3" r="11">
      <c t="s" s="4" r="A11">
        <v>327</v>
      </c>
    </row>
    <row spans="1:3" r="12">
      <c t="s" s="3" r="A12">
        <v>323</v>
      </c>
    </row>
    <row spans="1:3" r="13">
      <c t="s" s="4" r="A13">
        <v>324</v>
      </c>
      <c t="n" s="10" r="B13">
        <v>1</v>
      </c>
    </row>
    <row spans="1:3" r="14">
      <c t="s" s="4" r="A14">
        <v>328</v>
      </c>
      <c t="n" s="6" r="B14">
        <v>135</v>
      </c>
    </row>
    <row spans="1:3" r="15">
      <c t="s" s="4" r="A15">
        <v>329</v>
      </c>
      <c t="s" s="4" r="B15">
        <v>330</v>
      </c>
    </row>
    <row spans="1:3" r="16">
      <c t="s" s="4" r="A16">
        <v>331</v>
      </c>
      <c t="s" s="4" r="B16">
        <v>332</v>
      </c>
    </row>
    <row spans="1:3" r="17">
      <c t="s" s="4" r="A17">
        <v>333</v>
      </c>
      <c t="n" s="9" r="B17">
        <v>37.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34</v>
      </c>
      <c t="s" s="2" r="B1">
        <v>1</v>
      </c>
    </row>
    <row spans="1:3" r="2">
      <c t="s" s="2" r="B2">
        <v>2</v>
      </c>
      <c t="s" s="2" r="C2">
        <v>23</v>
      </c>
    </row>
    <row spans="1:3" r="3">
      <c t="s" s="3" r="A3">
        <v>130</v>
      </c>
    </row>
    <row spans="1:3" r="4">
      <c t="s" s="4" r="A4">
        <v>335</v>
      </c>
      <c t="n" s="10" r="B4">
        <v>4</v>
      </c>
      <c t="n" s="10" r="C4">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6</v>
      </c>
      <c t="s" s="2" r="B1">
        <v>1</v>
      </c>
    </row>
    <row spans="1:4" r="2">
      <c t="s" s="2" r="B2">
        <v>2</v>
      </c>
      <c t="s" s="2" r="C2">
        <v>23</v>
      </c>
      <c t="s" s="2" r="D2">
        <v>48</v>
      </c>
    </row>
    <row spans="1:4" r="3">
      <c t="s" s="3" r="A3">
        <v>337</v>
      </c>
    </row>
    <row spans="1:4" r="4">
      <c t="s" s="4" r="A4">
        <v>338</v>
      </c>
      <c t="n" s="10" r="B4">
        <v>0</v>
      </c>
    </row>
    <row spans="1:4" r="5">
      <c t="s" s="4" r="A5">
        <v>339</v>
      </c>
      <c t="n" s="6" r="B5">
        <v>0</v>
      </c>
      <c t="n" s="10" r="C5">
        <v>0</v>
      </c>
    </row>
    <row spans="1:4" r="6">
      <c t="s" s="4" r="A6">
        <v>340</v>
      </c>
      <c t="n" s="6" r="B6">
        <v>0</v>
      </c>
      <c t="n" s="10" r="C6">
        <v>0</v>
      </c>
    </row>
    <row spans="1:4" r="7">
      <c t="s" s="4" r="A7">
        <v>260</v>
      </c>
    </row>
    <row spans="1:4" r="8">
      <c t="s" s="3" r="A8">
        <v>337</v>
      </c>
    </row>
    <row spans="1:4" r="9">
      <c t="s" s="4" r="A9">
        <v>261</v>
      </c>
      <c t="n" s="6" r="B9">
        <v>1000000</v>
      </c>
      <c t="n" s="10" r="D9">
        <v>0</v>
      </c>
    </row>
    <row spans="1:4" r="10">
      <c t="s" s="4" r="A10">
        <v>341</v>
      </c>
    </row>
    <row spans="1:4" r="11">
      <c t="s" s="3" r="A11">
        <v>337</v>
      </c>
    </row>
    <row spans="1:4" r="12">
      <c t="s" s="4" r="A12">
        <v>342</v>
      </c>
      <c t="n" s="6" r="B12">
        <v>10100000</v>
      </c>
    </row>
    <row spans="1:4" r="13">
      <c t="s" s="4" r="A13">
        <v>343</v>
      </c>
    </row>
    <row spans="1:4" r="14">
      <c t="s" s="3" r="A14">
        <v>337</v>
      </c>
    </row>
    <row spans="1:4" r="15">
      <c t="s" s="4" r="A15">
        <v>342</v>
      </c>
      <c t="n" s="6" r="B15">
        <v>36000000</v>
      </c>
    </row>
    <row spans="1:4" r="16">
      <c t="s" s="4" r="A16">
        <v>262</v>
      </c>
    </row>
    <row spans="1:4" r="17">
      <c t="s" s="3" r="A17">
        <v>337</v>
      </c>
    </row>
    <row spans="1:4" r="18">
      <c t="s" s="4" r="A18">
        <v>263</v>
      </c>
      <c t="n" s="10" r="B18">
        <v>1000000</v>
      </c>
      <c t="n" s="10" r="D18">
        <v>20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4</v>
      </c>
      <c t="s" s="2" r="B1">
        <v>1</v>
      </c>
    </row>
    <row spans="1:3" r="2">
      <c t="s" s="2" r="B2">
        <v>2</v>
      </c>
      <c t="s" s="2" r="C2">
        <v>23</v>
      </c>
    </row>
    <row spans="1:3" r="3">
      <c t="s" s="3" r="A3">
        <v>136</v>
      </c>
    </row>
    <row spans="1:3" r="4">
      <c t="s" s="4" r="A4">
        <v>91</v>
      </c>
      <c t="n" s="7" r="B4">
        <v>14.2</v>
      </c>
      <c t="n" s="7" r="C4">
        <v>21.7</v>
      </c>
    </row>
    <row spans="1:3" r="5">
      <c t="s" s="3" r="A5">
        <v>345</v>
      </c>
    </row>
    <row spans="1:3" r="6">
      <c t="s" s="4" r="A6">
        <v>346</v>
      </c>
      <c t="n" s="8" r="B6">
        <v>46.6</v>
      </c>
      <c t="n" s="8" r="C6">
        <v>46.5</v>
      </c>
    </row>
    <row spans="1:3" r="7">
      <c t="s" s="4" r="A7">
        <v>347</v>
      </c>
      <c t="n" s="8" r="B7">
        <v>0.2</v>
      </c>
      <c t="n" s="8" r="C7">
        <v>0.2</v>
      </c>
    </row>
    <row spans="1:3" r="8">
      <c t="s" s="4" r="A8">
        <v>348</v>
      </c>
      <c t="n" s="8" r="B8">
        <v>46.8</v>
      </c>
      <c t="n" s="8" r="C8">
        <v>46.7</v>
      </c>
    </row>
    <row spans="1:3" r="9">
      <c t="s" s="3" r="A9">
        <v>349</v>
      </c>
    </row>
    <row spans="1:3" r="10">
      <c t="s" s="4" r="A10">
        <v>38</v>
      </c>
      <c t="n" s="9" r="B10">
        <v>0.3</v>
      </c>
      <c t="n" s="9" r="C10">
        <v>0.47</v>
      </c>
    </row>
    <row spans="1:3" r="11">
      <c t="s" s="4" r="A11">
        <v>39</v>
      </c>
      <c t="n" s="9" r="B11">
        <v>0.3</v>
      </c>
      <c t="n" s="9" r="C11">
        <v>0.46</v>
      </c>
    </row>
    <row spans="1:3" r="12">
      <c t="s" s="4" r="A12">
        <v>350</v>
      </c>
      <c t="n" s="8" r="B12">
        <v>1.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351</v>
      </c>
      <c t="s" s="2" r="B1">
        <v>1</v>
      </c>
    </row>
    <row spans="1:3" r="2">
      <c t="s" s="2" r="B2">
        <v>2</v>
      </c>
      <c t="s" s="2" r="C2">
        <v>23</v>
      </c>
    </row>
    <row spans="1:3" r="3">
      <c t="s" s="3" r="A3">
        <v>352</v>
      </c>
    </row>
    <row spans="1:3" r="4">
      <c t="s" s="4" r="A4">
        <v>25</v>
      </c>
      <c t="n" s="7" r="B4">
        <v>384.8</v>
      </c>
      <c t="n" s="7" r="C4">
        <v>394.2</v>
      </c>
    </row>
    <row spans="1:3" r="5">
      <c t="s" s="4" r="A5">
        <v>31</v>
      </c>
      <c t="n" s="8" r="B5">
        <v>33.1</v>
      </c>
      <c t="n" s="8" r="C5">
        <v>40.9</v>
      </c>
    </row>
    <row spans="1:3" r="6">
      <c t="s" s="4" r="A6">
        <v>353</v>
      </c>
      <c t="n" s="8" r="B6">
        <v>-1.9</v>
      </c>
      <c t="n" s="6" r="C6">
        <v>12</v>
      </c>
    </row>
    <row spans="1:3" r="7">
      <c t="s" s="4" r="A7">
        <v>32</v>
      </c>
      <c t="n" s="8" r="B7">
        <v>0.2</v>
      </c>
      <c t="n" s="8" r="C7">
        <v>0.1</v>
      </c>
    </row>
    <row spans="1:3" r="8">
      <c t="s" s="4" r="A8">
        <v>33</v>
      </c>
      <c t="n" s="6" r="B8">
        <v>-8</v>
      </c>
      <c t="n" s="8" r="C8">
        <v>-8.300000000000001</v>
      </c>
    </row>
    <row spans="1:3" r="9">
      <c t="s" s="4" r="A9">
        <v>34</v>
      </c>
      <c t="n" s="8" r="B9">
        <v>25.3</v>
      </c>
      <c t="n" s="8" r="C9">
        <v>32.7</v>
      </c>
    </row>
    <row spans="1:3" r="10">
      <c t="s" s="4" r="A10">
        <v>29</v>
      </c>
      <c t="n" s="8" r="B10">
        <v>92.8</v>
      </c>
      <c t="n" s="8" r="C10">
        <v>97.2</v>
      </c>
    </row>
    <row spans="1:3" r="11">
      <c t="s" s="4" r="A11">
        <v>354</v>
      </c>
      <c t="n" s="6" r="B11">
        <v>1</v>
      </c>
    </row>
    <row spans="1:3" r="12">
      <c t="s" s="4" r="A12">
        <v>355</v>
      </c>
    </row>
    <row spans="1:3" r="13">
      <c t="s" s="3" r="A13">
        <v>352</v>
      </c>
    </row>
    <row spans="1:3" r="14">
      <c t="s" s="4" r="A14">
        <v>356</v>
      </c>
      <c t="n" s="6" r="B14">
        <v>2</v>
      </c>
      <c t="n" s="6" r="C14">
        <v>11</v>
      </c>
    </row>
    <row spans="1:3" r="15">
      <c t="s" s="4" r="A15">
        <v>357</v>
      </c>
    </row>
    <row spans="1:3" r="16">
      <c t="s" s="3" r="A16">
        <v>352</v>
      </c>
    </row>
    <row spans="1:3" r="17">
      <c t="s" s="4" r="A17">
        <v>25</v>
      </c>
      <c t="n" s="8" r="B17">
        <v>254.7</v>
      </c>
      <c t="n" s="8" r="C17">
        <v>254.8</v>
      </c>
    </row>
    <row spans="1:3" r="18">
      <c t="s" s="4" r="A18">
        <v>31</v>
      </c>
      <c t="n" s="8" r="B18">
        <v>24.6</v>
      </c>
      <c t="n" s="8" r="C18">
        <v>19.5</v>
      </c>
    </row>
    <row spans="1:3" r="19">
      <c t="s" s="4" r="A19">
        <v>358</v>
      </c>
    </row>
    <row spans="1:3" r="20">
      <c t="s" s="3" r="A20">
        <v>352</v>
      </c>
    </row>
    <row spans="1:3" r="21">
      <c t="s" s="4" r="A21">
        <v>25</v>
      </c>
      <c t="n" s="8" r="B21">
        <v>126.7</v>
      </c>
      <c t="n" s="8" r="C21">
        <v>122.3</v>
      </c>
    </row>
    <row spans="1:3" r="22">
      <c t="s" s="4" r="A22">
        <v>31</v>
      </c>
      <c t="n" s="8" r="B22">
        <v>29.7</v>
      </c>
      <c t="n" s="8" r="C22">
        <v>24.8</v>
      </c>
    </row>
    <row spans="1:3" r="23">
      <c t="s" s="4" r="A23">
        <v>359</v>
      </c>
    </row>
    <row spans="1:3" r="24">
      <c t="s" s="3" r="A24">
        <v>352</v>
      </c>
    </row>
    <row spans="1:3" r="25">
      <c t="s" s="4" r="A25">
        <v>25</v>
      </c>
      <c t="n" s="8" r="B25">
        <v>3.4</v>
      </c>
      <c t="n" s="8" r="C25">
        <v>17.1</v>
      </c>
    </row>
    <row spans="1:3" r="26">
      <c t="s" s="4" r="A26">
        <v>31</v>
      </c>
      <c t="n" s="8" r="B26">
        <v>-19.3</v>
      </c>
      <c t="n" s="8" r="C26">
        <v>-15.4</v>
      </c>
    </row>
    <row spans="1:3" r="27">
      <c t="s" s="4" r="A27">
        <v>29</v>
      </c>
      <c t="n" s="6" r="B27">
        <v>15</v>
      </c>
      <c t="n" s="6" r="C27">
        <v>9</v>
      </c>
    </row>
    <row spans="1:3" r="28">
      <c t="s" s="4" r="A28">
        <v>360</v>
      </c>
      <c t="n" s="10" r="B28">
        <v>-1</v>
      </c>
      <c t="n" s="10" r="C28">
        <v>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1</v>
      </c>
      <c t="s" s="2" r="B1">
        <v>1</v>
      </c>
    </row>
    <row spans="1:3" r="2">
      <c t="s" s="2" r="B2">
        <v>2</v>
      </c>
      <c t="s" s="2" r="C2">
        <v>23</v>
      </c>
    </row>
    <row spans="1:3" r="3">
      <c t="s" s="3" r="A3">
        <v>362</v>
      </c>
    </row>
    <row spans="1:3" r="4">
      <c t="s" s="4" r="A4">
        <v>25</v>
      </c>
      <c t="n" s="7" r="B4">
        <v>384.8</v>
      </c>
      <c t="n" s="7" r="C4">
        <v>394.2</v>
      </c>
    </row>
    <row spans="1:3" r="5">
      <c t="s" s="4" r="A5">
        <v>26</v>
      </c>
      <c t="n" s="8" r="B5">
        <v>248.3</v>
      </c>
      <c t="n" s="8" r="C5">
        <v>262.1</v>
      </c>
    </row>
    <row spans="1:3" r="6">
      <c t="s" s="4" r="A6">
        <v>27</v>
      </c>
      <c t="n" s="8" r="B6">
        <v>136.5</v>
      </c>
      <c t="n" s="8" r="C6">
        <v>132.1</v>
      </c>
    </row>
    <row spans="1:3" r="7">
      <c t="s" s="4" r="A7">
        <v>28</v>
      </c>
      <c t="n" s="8" r="B7">
        <v>8.699999999999999</v>
      </c>
      <c t="n" s="6" r="C7">
        <v>6</v>
      </c>
    </row>
    <row spans="1:3" r="8">
      <c t="s" s="4" r="A8">
        <v>29</v>
      </c>
      <c t="n" s="8" r="B8">
        <v>92.8</v>
      </c>
      <c t="n" s="8" r="C8">
        <v>97.2</v>
      </c>
    </row>
    <row spans="1:3" r="9">
      <c t="s" s="4" r="A9">
        <v>363</v>
      </c>
      <c t="n" s="8" r="B9">
        <v>1.9</v>
      </c>
      <c t="n" s="6" r="C9">
        <v>-12</v>
      </c>
    </row>
    <row spans="1:3" r="10">
      <c t="s" s="4" r="A10">
        <v>31</v>
      </c>
      <c t="n" s="8" r="B10">
        <v>33.1</v>
      </c>
      <c t="n" s="8" r="C10">
        <v>40.9</v>
      </c>
    </row>
    <row spans="1:3" r="11">
      <c t="s" s="4" r="A11">
        <v>32</v>
      </c>
      <c t="n" s="8" r="B11">
        <v>0.2</v>
      </c>
      <c t="n" s="8" r="C11">
        <v>0.1</v>
      </c>
    </row>
    <row spans="1:3" r="12">
      <c t="s" s="4" r="A12">
        <v>33</v>
      </c>
      <c t="n" s="6" r="B12">
        <v>-8</v>
      </c>
      <c t="n" s="8" r="C12">
        <v>-8.300000000000001</v>
      </c>
    </row>
    <row spans="1:3" r="13">
      <c t="s" s="4" r="A13">
        <v>34</v>
      </c>
      <c t="n" s="8" r="B13">
        <v>25.3</v>
      </c>
      <c t="n" s="8" r="C13">
        <v>32.7</v>
      </c>
    </row>
    <row spans="1:3" r="14">
      <c t="s" s="4" r="A14">
        <v>364</v>
      </c>
      <c t="n" s="8" r="B14">
        <v>-11.1</v>
      </c>
      <c t="n" s="6" r="C14">
        <v>-11</v>
      </c>
    </row>
    <row spans="1:3" r="15">
      <c t="s" s="4" r="A15">
        <v>365</v>
      </c>
      <c t="n" s="6" r="B15">
        <v>0</v>
      </c>
      <c t="n" s="6" r="C15">
        <v>0</v>
      </c>
    </row>
    <row spans="1:3" r="16">
      <c t="s" s="4" r="A16">
        <v>36</v>
      </c>
      <c t="n" s="8" r="B16">
        <v>14.2</v>
      </c>
      <c t="n" s="8" r="C16">
        <v>21.7</v>
      </c>
    </row>
    <row spans="1:3" r="17">
      <c t="s" s="4" r="A17">
        <v>366</v>
      </c>
      <c t="n" s="8" r="B17">
        <v>6.6</v>
      </c>
      <c t="n" s="8" r="C17">
        <v>-6.5</v>
      </c>
    </row>
    <row spans="1:3" r="18">
      <c t="s" s="4" r="A18">
        <v>46</v>
      </c>
      <c t="n" s="8" r="B18">
        <v>20.8</v>
      </c>
      <c t="n" s="8" r="C18">
        <v>15.2</v>
      </c>
    </row>
    <row spans="1:3" r="19">
      <c t="s" s="4" r="A19">
        <v>367</v>
      </c>
    </row>
    <row spans="1:3" r="20">
      <c t="s" s="3" r="A20">
        <v>362</v>
      </c>
    </row>
    <row spans="1:3" r="21">
      <c t="s" s="4" r="A21">
        <v>25</v>
      </c>
      <c t="n" s="8" r="B21">
        <v>-69.2</v>
      </c>
      <c t="n" s="8" r="C21">
        <v>-79.8</v>
      </c>
    </row>
    <row spans="1:3" r="22">
      <c t="s" s="4" r="A22">
        <v>26</v>
      </c>
      <c t="n" s="8" r="B22">
        <v>-69.2</v>
      </c>
      <c t="n" s="8" r="C22">
        <v>-79.8</v>
      </c>
    </row>
    <row spans="1:3" r="23">
      <c t="s" s="4" r="A23">
        <v>27</v>
      </c>
      <c t="n" s="6" r="B23">
        <v>0</v>
      </c>
      <c t="n" s="6" r="C23">
        <v>0</v>
      </c>
    </row>
    <row spans="1:3" r="24">
      <c t="s" s="4" r="A24">
        <v>28</v>
      </c>
      <c t="n" s="6" r="B24">
        <v>0</v>
      </c>
      <c t="n" s="6" r="C24">
        <v>0</v>
      </c>
    </row>
    <row spans="1:3" r="25">
      <c t="s" s="4" r="A25">
        <v>29</v>
      </c>
      <c t="n" s="6" r="B25">
        <v>0</v>
      </c>
      <c t="n" s="6" r="C25">
        <v>0</v>
      </c>
    </row>
    <row spans="1:3" r="26">
      <c t="s" s="4" r="A26">
        <v>363</v>
      </c>
      <c t="n" s="6" r="B26">
        <v>0</v>
      </c>
      <c t="n" s="6" r="C26">
        <v>0</v>
      </c>
    </row>
    <row spans="1:3" r="27">
      <c t="s" s="4" r="A27">
        <v>31</v>
      </c>
      <c t="n" s="6" r="B27">
        <v>0</v>
      </c>
      <c t="n" s="6" r="C27">
        <v>0</v>
      </c>
    </row>
    <row spans="1:3" r="28">
      <c t="s" s="4" r="A28">
        <v>32</v>
      </c>
      <c t="n" s="8" r="B28">
        <v>-0.5</v>
      </c>
      <c t="n" s="6" r="C28">
        <v>0</v>
      </c>
    </row>
    <row spans="1:3" r="29">
      <c t="s" s="4" r="A29">
        <v>33</v>
      </c>
      <c t="n" s="8" r="B29">
        <v>0.5</v>
      </c>
      <c t="n" s="6" r="C29">
        <v>0</v>
      </c>
    </row>
    <row spans="1:3" r="30">
      <c t="s" s="4" r="A30">
        <v>34</v>
      </c>
      <c t="n" s="6" r="B30">
        <v>0</v>
      </c>
      <c t="n" s="6" r="C30">
        <v>0</v>
      </c>
    </row>
    <row spans="1:3" r="31">
      <c t="s" s="4" r="A31">
        <v>364</v>
      </c>
      <c t="n" s="6" r="B31">
        <v>0</v>
      </c>
      <c t="n" s="6" r="C31">
        <v>0</v>
      </c>
    </row>
    <row spans="1:3" r="32">
      <c t="s" s="4" r="A32">
        <v>365</v>
      </c>
      <c t="n" s="8" r="B32">
        <v>-29.8</v>
      </c>
      <c t="n" s="8" r="C32">
        <v>-51.6</v>
      </c>
    </row>
    <row spans="1:3" r="33">
      <c t="s" s="4" r="A33">
        <v>36</v>
      </c>
      <c t="n" s="8" r="B33">
        <v>-29.8</v>
      </c>
      <c t="n" s="8" r="C33">
        <v>-51.6</v>
      </c>
    </row>
    <row spans="1:3" r="34">
      <c t="s" s="4" r="A34">
        <v>366</v>
      </c>
      <c t="n" s="8" r="B34">
        <v>-10.6</v>
      </c>
      <c t="n" s="6" r="C34">
        <v>0</v>
      </c>
    </row>
    <row spans="1:3" r="35">
      <c t="s" s="4" r="A35">
        <v>46</v>
      </c>
      <c t="n" s="8" r="B35">
        <v>-40.4</v>
      </c>
      <c t="n" s="8" r="C35">
        <v>-51.6</v>
      </c>
    </row>
    <row spans="1:3" r="36">
      <c t="s" s="4" r="A36">
        <v>368</v>
      </c>
    </row>
    <row spans="1:3" r="37">
      <c t="s" s="3" r="A37">
        <v>362</v>
      </c>
    </row>
    <row spans="1:3" r="38">
      <c t="s" s="4" r="A38">
        <v>25</v>
      </c>
      <c t="n" s="6" r="B38">
        <v>0</v>
      </c>
      <c t="n" s="6" r="C38">
        <v>0</v>
      </c>
    </row>
    <row spans="1:3" r="39">
      <c t="s" s="4" r="A39">
        <v>26</v>
      </c>
      <c t="n" s="6" r="B39">
        <v>0</v>
      </c>
      <c t="n" s="6" r="C39">
        <v>0</v>
      </c>
    </row>
    <row spans="1:3" r="40">
      <c t="s" s="4" r="A40">
        <v>27</v>
      </c>
      <c t="n" s="6" r="B40">
        <v>0</v>
      </c>
      <c t="n" s="6" r="C40">
        <v>0</v>
      </c>
    </row>
    <row spans="1:3" r="41">
      <c t="s" s="4" r="A41">
        <v>28</v>
      </c>
      <c t="n" s="6" r="B41">
        <v>0</v>
      </c>
      <c t="n" s="6" r="C41">
        <v>0</v>
      </c>
    </row>
    <row spans="1:3" r="42">
      <c t="s" s="4" r="A42">
        <v>29</v>
      </c>
      <c t="n" s="8" r="B42">
        <v>9.6</v>
      </c>
      <c t="n" s="8" r="C42">
        <v>9.1</v>
      </c>
    </row>
    <row spans="1:3" r="43">
      <c t="s" s="4" r="A43">
        <v>363</v>
      </c>
      <c t="n" s="8" r="B43">
        <v>-0.1</v>
      </c>
      <c t="n" s="8" r="C43">
        <v>-0.2</v>
      </c>
    </row>
    <row spans="1:3" r="44">
      <c t="s" s="4" r="A44">
        <v>31</v>
      </c>
      <c t="n" s="8" r="B44">
        <v>-9.5</v>
      </c>
      <c t="n" s="8" r="C44">
        <v>-8.9</v>
      </c>
    </row>
    <row spans="1:3" r="45">
      <c t="s" s="4" r="A45">
        <v>32</v>
      </c>
      <c t="n" s="8" r="B45">
        <v>0.1</v>
      </c>
      <c t="n" s="6" r="C45">
        <v>0</v>
      </c>
    </row>
    <row spans="1:3" r="46">
      <c t="s" s="4" r="A46">
        <v>33</v>
      </c>
      <c t="n" s="8" r="B46">
        <v>-8.1</v>
      </c>
      <c t="n" s="8" r="C46">
        <v>-7.8</v>
      </c>
    </row>
    <row spans="1:3" r="47">
      <c t="s" s="4" r="A47">
        <v>34</v>
      </c>
      <c t="n" s="8" r="B47">
        <v>-17.5</v>
      </c>
      <c t="n" s="8" r="C47">
        <v>-16.7</v>
      </c>
    </row>
    <row spans="1:3" r="48">
      <c t="s" s="4" r="A48">
        <v>364</v>
      </c>
      <c t="n" s="8" r="B48">
        <v>6.6</v>
      </c>
      <c t="n" s="6" r="C48">
        <v>0</v>
      </c>
    </row>
    <row spans="1:3" r="49">
      <c t="s" s="4" r="A49">
        <v>365</v>
      </c>
      <c t="n" s="8" r="B49">
        <v>25.1</v>
      </c>
      <c t="n" s="8" r="C49">
        <v>38.4</v>
      </c>
    </row>
    <row spans="1:3" r="50">
      <c t="s" s="4" r="A50">
        <v>36</v>
      </c>
      <c t="n" s="8" r="B50">
        <v>14.2</v>
      </c>
      <c t="n" s="8" r="C50">
        <v>21.7</v>
      </c>
    </row>
    <row spans="1:3" r="51">
      <c t="s" s="4" r="A51">
        <v>366</v>
      </c>
      <c t="n" s="8" r="B51">
        <v>6.6</v>
      </c>
      <c t="n" s="6" r="C51">
        <v>0</v>
      </c>
    </row>
    <row spans="1:3" r="52">
      <c t="s" s="4" r="A52">
        <v>46</v>
      </c>
      <c t="n" s="8" r="B52">
        <v>20.8</v>
      </c>
      <c t="n" s="8" r="C52">
        <v>21.7</v>
      </c>
    </row>
    <row spans="1:3" r="53">
      <c t="s" s="4" r="A53">
        <v>369</v>
      </c>
    </row>
    <row spans="1:3" r="54">
      <c t="s" s="3" r="A54">
        <v>362</v>
      </c>
    </row>
    <row spans="1:3" r="55">
      <c t="s" s="4" r="A55">
        <v>25</v>
      </c>
      <c t="n" s="8" r="B55">
        <v>351.2</v>
      </c>
      <c t="n" s="8" r="C55">
        <v>360.3</v>
      </c>
    </row>
    <row spans="1:3" r="56">
      <c t="s" s="4" r="A56">
        <v>26</v>
      </c>
      <c t="n" s="8" r="B56">
        <v>232.2</v>
      </c>
      <c t="n" s="8" r="C56">
        <v>243.6</v>
      </c>
    </row>
    <row spans="1:3" r="57">
      <c t="s" s="4" r="A57">
        <v>27</v>
      </c>
      <c t="n" s="6" r="B57">
        <v>119</v>
      </c>
      <c t="n" s="8" r="C57">
        <v>116.7</v>
      </c>
    </row>
    <row spans="1:3" r="58">
      <c t="s" s="4" r="A58">
        <v>28</v>
      </c>
      <c t="n" s="8" r="B58">
        <v>8.699999999999999</v>
      </c>
      <c t="n" s="6" r="C58">
        <v>6</v>
      </c>
    </row>
    <row spans="1:3" r="59">
      <c t="s" s="4" r="A59">
        <v>29</v>
      </c>
      <c t="n" s="8" r="B59">
        <v>69.3</v>
      </c>
      <c t="n" s="8" r="C59">
        <v>73.2</v>
      </c>
    </row>
    <row spans="1:3" r="60">
      <c t="s" s="4" r="A60">
        <v>363</v>
      </c>
      <c t="n" s="8" r="B60">
        <v>7.9</v>
      </c>
      <c t="n" s="8" r="C60">
        <v>2.3</v>
      </c>
    </row>
    <row spans="1:3" r="61">
      <c t="s" s="4" r="A61">
        <v>31</v>
      </c>
      <c t="n" s="8" r="B61">
        <v>33.1</v>
      </c>
      <c t="n" s="8" r="C61">
        <v>35.2</v>
      </c>
    </row>
    <row spans="1:3" r="62">
      <c t="s" s="4" r="A62">
        <v>32</v>
      </c>
      <c t="n" s="6" r="B62">
        <v>0</v>
      </c>
      <c t="n" s="6" r="C62">
        <v>0</v>
      </c>
    </row>
    <row spans="1:3" r="63">
      <c t="s" s="4" r="A63">
        <v>33</v>
      </c>
      <c t="n" s="8" r="B63">
        <v>-0.4</v>
      </c>
      <c t="n" s="8" r="C63">
        <v>-0.3</v>
      </c>
    </row>
    <row spans="1:3" r="64">
      <c t="s" s="4" r="A64">
        <v>34</v>
      </c>
      <c t="n" s="8" r="B64">
        <v>32.7</v>
      </c>
      <c t="n" s="8" r="C64">
        <v>34.9</v>
      </c>
    </row>
    <row spans="1:3" r="65">
      <c t="s" s="4" r="A65">
        <v>364</v>
      </c>
      <c t="n" s="8" r="B65">
        <v>-11.3</v>
      </c>
      <c t="n" s="8" r="C65">
        <v>-5.5</v>
      </c>
    </row>
    <row spans="1:3" r="66">
      <c t="s" s="4" r="A66">
        <v>365</v>
      </c>
      <c t="n" s="8" r="B66">
        <v>4.7</v>
      </c>
      <c t="n" s="8" r="C66">
        <v>13.2</v>
      </c>
    </row>
    <row spans="1:3" r="67">
      <c t="s" s="4" r="A67">
        <v>36</v>
      </c>
      <c t="n" s="8" r="B67">
        <v>26.1</v>
      </c>
      <c t="n" s="8" r="C67">
        <v>42.6</v>
      </c>
    </row>
    <row spans="1:3" r="68">
      <c t="s" s="4" r="A68">
        <v>366</v>
      </c>
      <c t="n" s="6" r="B68">
        <v>5</v>
      </c>
      <c t="n" s="8" r="C68">
        <v>-0.1</v>
      </c>
    </row>
    <row spans="1:3" r="69">
      <c t="s" s="4" r="A69">
        <v>46</v>
      </c>
      <c t="n" s="8" r="B69">
        <v>31.1</v>
      </c>
      <c t="n" s="8" r="C69">
        <v>42.5</v>
      </c>
    </row>
    <row spans="1:3" r="70">
      <c t="s" s="4" r="A70">
        <v>370</v>
      </c>
    </row>
    <row spans="1:3" r="71">
      <c t="s" s="3" r="A71">
        <v>362</v>
      </c>
    </row>
    <row spans="1:3" r="72">
      <c t="s" s="4" r="A72">
        <v>25</v>
      </c>
      <c t="n" s="8" r="B72">
        <v>102.8</v>
      </c>
      <c t="n" s="8" r="C72">
        <v>113.7</v>
      </c>
    </row>
    <row spans="1:3" r="73">
      <c t="s" s="4" r="A73">
        <v>26</v>
      </c>
      <c t="n" s="8" r="B73">
        <v>85.3</v>
      </c>
      <c t="n" s="8" r="C73">
        <v>98.3</v>
      </c>
    </row>
    <row spans="1:3" r="74">
      <c t="s" s="4" r="A74">
        <v>27</v>
      </c>
      <c t="n" s="8" r="B74">
        <v>17.5</v>
      </c>
      <c t="n" s="8" r="C74">
        <v>15.4</v>
      </c>
    </row>
    <row spans="1:3" r="75">
      <c t="s" s="4" r="A75">
        <v>28</v>
      </c>
      <c t="n" s="6" r="B75">
        <v>0</v>
      </c>
      <c t="n" s="6" r="C75">
        <v>0</v>
      </c>
    </row>
    <row spans="1:3" r="76">
      <c t="s" s="4" r="A76">
        <v>29</v>
      </c>
      <c t="n" s="8" r="B76">
        <v>13.9</v>
      </c>
      <c t="n" s="8" r="C76">
        <v>14.9</v>
      </c>
    </row>
    <row spans="1:3" r="77">
      <c t="s" s="4" r="A77">
        <v>363</v>
      </c>
      <c t="n" s="8" r="B77">
        <v>-5.9</v>
      </c>
      <c t="n" s="8" r="C77">
        <v>-14.1</v>
      </c>
    </row>
    <row spans="1:3" r="78">
      <c t="s" s="4" r="A78">
        <v>31</v>
      </c>
      <c t="n" s="8" r="B78">
        <v>9.5</v>
      </c>
      <c t="n" s="8" r="C78">
        <v>14.6</v>
      </c>
    </row>
    <row spans="1:3" r="79">
      <c t="s" s="4" r="A79">
        <v>32</v>
      </c>
      <c t="n" s="8" r="B79">
        <v>0.6</v>
      </c>
      <c t="n" s="8" r="C79">
        <v>0.1</v>
      </c>
    </row>
    <row spans="1:3" r="80">
      <c t="s" s="4" r="A80">
        <v>33</v>
      </c>
      <c t="n" s="6" r="B80">
        <v>0</v>
      </c>
      <c t="n" s="8" r="C80">
        <v>-0.2</v>
      </c>
    </row>
    <row spans="1:3" r="81">
      <c t="s" s="4" r="A81">
        <v>34</v>
      </c>
      <c t="n" s="8" r="B81">
        <v>10.1</v>
      </c>
      <c t="n" s="8" r="C81">
        <v>14.5</v>
      </c>
    </row>
    <row spans="1:3" r="82">
      <c t="s" s="4" r="A82">
        <v>364</v>
      </c>
      <c t="n" s="8" r="B82">
        <v>-6.4</v>
      </c>
      <c t="n" s="8" r="C82">
        <v>-5.5</v>
      </c>
    </row>
    <row spans="1:3" r="83">
      <c t="s" s="4" r="A83">
        <v>365</v>
      </c>
      <c t="n" s="6" r="B83">
        <v>0</v>
      </c>
      <c t="n" s="6" r="C83">
        <v>0</v>
      </c>
    </row>
    <row spans="1:3" r="84">
      <c t="s" s="4" r="A84">
        <v>36</v>
      </c>
      <c t="n" s="8" r="B84">
        <v>3.7</v>
      </c>
      <c t="n" s="6" r="C84">
        <v>9</v>
      </c>
    </row>
    <row spans="1:3" r="85">
      <c t="s" s="4" r="A85">
        <v>366</v>
      </c>
      <c t="n" s="8" r="B85">
        <v>5.6</v>
      </c>
      <c t="n" s="8" r="C85">
        <v>-6.4</v>
      </c>
    </row>
    <row spans="1:3" r="86">
      <c t="s" s="4" r="A86">
        <v>46</v>
      </c>
      <c t="n" s="7" r="B86">
        <v>9.300000000000001</v>
      </c>
      <c t="n" s="7" r="C86">
        <v>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1</v>
      </c>
      <c t="s" s="2" r="B1">
        <v>2</v>
      </c>
      <c t="s" s="2" r="C1">
        <v>48</v>
      </c>
      <c t="s" s="2" r="D1">
        <v>23</v>
      </c>
      <c t="s" s="2" r="E1">
        <v>372</v>
      </c>
    </row>
    <row spans="1:5" r="2">
      <c t="s" s="3" r="A2">
        <v>49</v>
      </c>
    </row>
    <row spans="1:5" r="3">
      <c t="s" s="4" r="A3">
        <v>50</v>
      </c>
      <c t="n" s="7" r="B3">
        <v>165.1</v>
      </c>
      <c t="n" s="7" r="C3">
        <v>129.5</v>
      </c>
      <c t="n" s="7" r="D3">
        <v>166.2</v>
      </c>
      <c t="n" s="10" r="E3">
        <v>149</v>
      </c>
    </row>
    <row spans="1:5" r="4">
      <c t="s" s="4" r="A4">
        <v>199</v>
      </c>
      <c t="n" s="8" r="B4">
        <v>206.3</v>
      </c>
      <c t="n" s="8" r="C4">
        <v>224.7</v>
      </c>
    </row>
    <row spans="1:5" r="5">
      <c t="s" s="4" r="A5">
        <v>52</v>
      </c>
      <c t="n" s="8" r="B5">
        <v>308.4</v>
      </c>
      <c t="n" s="8" r="C5">
        <v>303.2</v>
      </c>
    </row>
    <row spans="1:5" r="6">
      <c t="s" s="4" r="A6">
        <v>373</v>
      </c>
      <c t="n" s="8" r="B6">
        <v>26.8</v>
      </c>
      <c t="n" s="8" r="C6">
        <v>18.6</v>
      </c>
    </row>
    <row spans="1:5" r="7">
      <c t="s" s="4" r="A7">
        <v>54</v>
      </c>
      <c t="n" s="8" r="B7">
        <v>706.6</v>
      </c>
      <c t="n" s="6" r="C7">
        <v>676</v>
      </c>
    </row>
    <row spans="1:5" r="8">
      <c t="s" s="4" r="A8">
        <v>55</v>
      </c>
      <c t="n" s="8" r="B8">
        <v>275.6</v>
      </c>
      <c t="n" s="8" r="C8">
        <v>279.5</v>
      </c>
    </row>
    <row spans="1:5" r="9">
      <c t="s" s="4" r="A9">
        <v>374</v>
      </c>
      <c t="n" s="6" r="B9">
        <v>0</v>
      </c>
      <c t="n" s="6" r="C9">
        <v>0</v>
      </c>
    </row>
    <row spans="1:5" r="10">
      <c t="s" s="4" r="A10">
        <v>56</v>
      </c>
      <c t="n" s="8" r="B10">
        <v>946.8</v>
      </c>
      <c t="n" s="8" r="C10">
        <v>945.2</v>
      </c>
    </row>
    <row spans="1:5" r="11">
      <c t="s" s="4" r="A11">
        <v>57</v>
      </c>
      <c t="n" s="8" r="B11">
        <v>77.40000000000001</v>
      </c>
      <c t="n" s="8" r="C11">
        <v>82.59999999999999</v>
      </c>
    </row>
    <row spans="1:5" r="12">
      <c t="s" s="4" r="A12">
        <v>59</v>
      </c>
      <c t="n" s="8" r="B12">
        <v>13.3</v>
      </c>
      <c t="n" s="8" r="C12">
        <v>16.9</v>
      </c>
    </row>
    <row spans="1:5" r="13">
      <c t="s" s="4" r="A13">
        <v>60</v>
      </c>
      <c t="n" s="8" r="B13">
        <v>2019.7</v>
      </c>
      <c t="n" s="8" r="C13">
        <v>2000.2</v>
      </c>
    </row>
    <row spans="1:5" r="14">
      <c t="s" s="3" r="A14">
        <v>61</v>
      </c>
    </row>
    <row spans="1:5" r="15">
      <c t="s" s="4" r="A15">
        <v>62</v>
      </c>
      <c t="n" s="8" r="B15">
        <v>181.1</v>
      </c>
      <c t="n" s="8" r="C15">
        <v>163.2</v>
      </c>
    </row>
    <row spans="1:5" r="16">
      <c t="s" s="4" r="A16">
        <v>63</v>
      </c>
      <c t="n" s="8" r="B16">
        <v>128.2</v>
      </c>
      <c t="n" s="6" r="C16">
        <v>152</v>
      </c>
    </row>
    <row spans="1:5" r="17">
      <c t="s" s="4" r="A17">
        <v>64</v>
      </c>
      <c t="n" s="8" r="B17">
        <v>309.3</v>
      </c>
      <c t="n" s="8" r="C17">
        <v>315.2</v>
      </c>
    </row>
    <row spans="1:5" r="18">
      <c t="s" s="4" r="A18">
        <v>65</v>
      </c>
      <c t="n" s="8" r="B18">
        <v>578.5</v>
      </c>
      <c t="n" s="8" r="C18">
        <v>578.1</v>
      </c>
    </row>
    <row spans="1:5" r="19">
      <c t="s" s="4" r="A19">
        <v>67</v>
      </c>
      <c t="n" s="8" r="B19">
        <v>52.1</v>
      </c>
      <c t="n" s="8" r="C19">
        <v>51.6</v>
      </c>
    </row>
    <row spans="1:5" r="20">
      <c t="s" s="4" r="A20">
        <v>68</v>
      </c>
      <c t="n" s="8" r="B20">
        <v>939.9</v>
      </c>
      <c t="n" s="8" r="C20">
        <v>944.9</v>
      </c>
    </row>
    <row spans="1:5" r="21">
      <c t="s" s="4" r="A21">
        <v>375</v>
      </c>
      <c t="n" s="8" r="B21">
        <v>1079.8</v>
      </c>
      <c t="n" s="8" r="C21">
        <v>1055.3</v>
      </c>
    </row>
    <row spans="1:5" r="22">
      <c t="s" s="4" r="A22">
        <v>79</v>
      </c>
      <c t="n" s="8" r="B22">
        <v>2019.7</v>
      </c>
      <c t="n" s="8" r="C22">
        <v>2000.2</v>
      </c>
    </row>
    <row spans="1:5" r="23">
      <c t="s" s="4" r="A23">
        <v>367</v>
      </c>
    </row>
    <row spans="1:5" r="24">
      <c t="s" s="3" r="A24">
        <v>49</v>
      </c>
    </row>
    <row spans="1:5" r="25">
      <c t="s" s="4" r="A25">
        <v>50</v>
      </c>
      <c t="n" s="6" r="B25">
        <v>0</v>
      </c>
      <c t="n" s="8" r="C25">
        <v>-2.5</v>
      </c>
      <c t="n" s="6" r="D25">
        <v>0</v>
      </c>
      <c t="n" s="6" r="E25">
        <v>0</v>
      </c>
    </row>
    <row spans="1:5" r="26">
      <c t="s" s="4" r="A26">
        <v>199</v>
      </c>
      <c t="n" s="8" r="B26">
        <v>-447.8</v>
      </c>
      <c t="n" s="8" r="C26">
        <v>-440.8</v>
      </c>
    </row>
    <row spans="1:5" r="27">
      <c t="s" s="4" r="A27">
        <v>52</v>
      </c>
      <c t="n" s="6" r="B27">
        <v>0</v>
      </c>
      <c t="n" s="6" r="C27">
        <v>0</v>
      </c>
    </row>
    <row spans="1:5" r="28">
      <c t="s" s="4" r="A28">
        <v>373</v>
      </c>
      <c t="n" s="6" r="B28">
        <v>-1</v>
      </c>
      <c t="n" s="8" r="C28">
        <v>-0.2</v>
      </c>
    </row>
    <row spans="1:5" r="29">
      <c t="s" s="4" r="A29">
        <v>54</v>
      </c>
      <c t="n" s="8" r="B29">
        <v>-448.8</v>
      </c>
      <c t="n" s="8" r="C29">
        <v>-443.5</v>
      </c>
    </row>
    <row spans="1:5" r="30">
      <c t="s" s="4" r="A30">
        <v>55</v>
      </c>
      <c t="n" s="6" r="B30">
        <v>0</v>
      </c>
      <c t="n" s="6" r="C30">
        <v>0</v>
      </c>
    </row>
    <row spans="1:5" r="31">
      <c t="s" s="4" r="A31">
        <v>374</v>
      </c>
      <c t="n" s="8" r="B31">
        <v>-2120.1</v>
      </c>
      <c t="n" s="8" r="C31">
        <v>-2028.5</v>
      </c>
    </row>
    <row spans="1:5" r="32">
      <c t="s" s="4" r="A32">
        <v>56</v>
      </c>
      <c t="n" s="6" r="B32">
        <v>0</v>
      </c>
      <c t="n" s="6" r="C32">
        <v>0</v>
      </c>
    </row>
    <row spans="1:5" r="33">
      <c t="s" s="4" r="A33">
        <v>57</v>
      </c>
      <c t="n" s="6" r="B33">
        <v>0</v>
      </c>
      <c t="n" s="6" r="C33">
        <v>0</v>
      </c>
    </row>
    <row spans="1:5" r="34">
      <c t="s" s="4" r="A34">
        <v>59</v>
      </c>
      <c t="n" s="6" r="B34">
        <v>0</v>
      </c>
      <c t="n" s="6" r="C34">
        <v>0</v>
      </c>
    </row>
    <row spans="1:5" r="35">
      <c t="s" s="4" r="A35">
        <v>60</v>
      </c>
      <c t="n" s="8" r="B35">
        <v>-2568.9</v>
      </c>
      <c t="n" s="6" r="C35">
        <v>-2472</v>
      </c>
    </row>
    <row spans="1:5" r="36">
      <c t="s" s="3" r="A36">
        <v>61</v>
      </c>
    </row>
    <row spans="1:5" r="37">
      <c t="s" s="4" r="A37">
        <v>62</v>
      </c>
      <c t="n" s="8" r="B37">
        <v>-444.6</v>
      </c>
      <c t="n" s="8" r="C37">
        <v>-440.3</v>
      </c>
    </row>
    <row spans="1:5" r="38">
      <c t="s" s="4" r="A38">
        <v>63</v>
      </c>
      <c t="n" s="8" r="B38">
        <v>-4.3</v>
      </c>
      <c t="n" s="8" r="C38">
        <v>-3.4</v>
      </c>
    </row>
    <row spans="1:5" r="39">
      <c t="s" s="4" r="A39">
        <v>64</v>
      </c>
      <c t="n" s="8" r="B39">
        <v>-448.9</v>
      </c>
      <c t="n" s="8" r="C39">
        <v>-443.7</v>
      </c>
    </row>
    <row spans="1:5" r="40">
      <c t="s" s="4" r="A40">
        <v>65</v>
      </c>
      <c t="n" s="6" r="B40">
        <v>0</v>
      </c>
      <c t="n" s="6" r="C40">
        <v>0</v>
      </c>
    </row>
    <row spans="1:5" r="41">
      <c t="s" s="4" r="A41">
        <v>67</v>
      </c>
      <c t="n" s="6" r="B41">
        <v>0</v>
      </c>
      <c t="n" s="6" r="C41">
        <v>0</v>
      </c>
    </row>
    <row spans="1:5" r="42">
      <c t="s" s="4" r="A42">
        <v>68</v>
      </c>
      <c t="n" s="8" r="B42">
        <v>-448.9</v>
      </c>
      <c t="n" s="8" r="C42">
        <v>-443.7</v>
      </c>
    </row>
    <row spans="1:5" r="43">
      <c t="s" s="4" r="A43">
        <v>375</v>
      </c>
      <c t="n" s="6" r="B43">
        <v>-2120</v>
      </c>
      <c t="n" s="8" r="C43">
        <v>-2028.3</v>
      </c>
    </row>
    <row spans="1:5" r="44">
      <c t="s" s="4" r="A44">
        <v>79</v>
      </c>
      <c t="n" s="8" r="B44">
        <v>-2568.9</v>
      </c>
      <c t="n" s="6" r="C44">
        <v>-2472</v>
      </c>
    </row>
    <row spans="1:5" r="45">
      <c t="s" s="4" r="A45">
        <v>368</v>
      </c>
    </row>
    <row spans="1:5" r="46">
      <c t="s" s="3" r="A46">
        <v>49</v>
      </c>
    </row>
    <row spans="1:5" r="47">
      <c t="s" s="4" r="A47">
        <v>50</v>
      </c>
      <c t="n" s="8" r="B47">
        <v>97.7</v>
      </c>
      <c t="n" s="8" r="C47">
        <v>92.3</v>
      </c>
      <c t="n" s="8" r="D47">
        <v>111.5</v>
      </c>
      <c t="n" s="8" r="E47">
        <v>101.1</v>
      </c>
    </row>
    <row spans="1:5" r="48">
      <c t="s" s="4" r="A48">
        <v>199</v>
      </c>
      <c t="n" s="6" r="B48">
        <v>7</v>
      </c>
      <c t="n" s="6" r="C48">
        <v>3</v>
      </c>
    </row>
    <row spans="1:5" r="49">
      <c t="s" s="4" r="A49">
        <v>52</v>
      </c>
      <c t="n" s="6" r="B49">
        <v>0</v>
      </c>
      <c t="n" s="6" r="C49">
        <v>0</v>
      </c>
    </row>
    <row spans="1:5" r="50">
      <c t="s" s="4" r="A50">
        <v>373</v>
      </c>
      <c t="n" s="8" r="B50">
        <v>6.1</v>
      </c>
      <c t="n" s="6" r="C50">
        <v>5</v>
      </c>
    </row>
    <row spans="1:5" r="51">
      <c t="s" s="4" r="A51">
        <v>54</v>
      </c>
      <c t="n" s="8" r="B51">
        <v>110.8</v>
      </c>
      <c t="n" s="8" r="C51">
        <v>100.3</v>
      </c>
    </row>
    <row spans="1:5" r="52">
      <c t="s" s="4" r="A52">
        <v>55</v>
      </c>
      <c t="n" s="6" r="B52">
        <v>0</v>
      </c>
      <c t="n" s="6" r="C52">
        <v>0</v>
      </c>
    </row>
    <row spans="1:5" r="53">
      <c t="s" s="4" r="A53">
        <v>374</v>
      </c>
      <c t="n" s="8" r="B53">
        <v>1830.3</v>
      </c>
      <c t="n" s="8" r="C53">
        <v>1750.8</v>
      </c>
    </row>
    <row spans="1:5" r="54">
      <c t="s" s="4" r="A54">
        <v>56</v>
      </c>
      <c t="n" s="6" r="B54">
        <v>0</v>
      </c>
      <c t="n" s="6" r="C54">
        <v>0</v>
      </c>
    </row>
    <row spans="1:5" r="55">
      <c t="s" s="4" r="A55">
        <v>57</v>
      </c>
      <c t="n" s="6" r="B55">
        <v>0</v>
      </c>
      <c t="n" s="6" r="C55">
        <v>0</v>
      </c>
    </row>
    <row spans="1:5" r="56">
      <c t="s" s="4" r="A56">
        <v>59</v>
      </c>
      <c t="n" s="8" r="B56">
        <v>1.2</v>
      </c>
      <c t="n" s="8" r="C56">
        <v>1.4</v>
      </c>
    </row>
    <row spans="1:5" r="57">
      <c t="s" s="4" r="A57">
        <v>60</v>
      </c>
      <c t="n" s="8" r="B57">
        <v>1942.3</v>
      </c>
      <c t="n" s="8" r="C57">
        <v>1852.5</v>
      </c>
    </row>
    <row spans="1:5" r="58">
      <c t="s" s="3" r="A58">
        <v>61</v>
      </c>
    </row>
    <row spans="1:5" r="59">
      <c t="s" s="4" r="A59">
        <v>62</v>
      </c>
      <c t="n" s="8" r="B59">
        <v>269.9</v>
      </c>
      <c t="n" s="8" r="C59">
        <v>251.4</v>
      </c>
    </row>
    <row spans="1:5" r="60">
      <c t="s" s="4" r="A60">
        <v>63</v>
      </c>
      <c t="n" s="8" r="B60">
        <v>12.2</v>
      </c>
      <c t="n" s="8" r="C60">
        <v>6.6</v>
      </c>
    </row>
    <row spans="1:5" r="61">
      <c t="s" s="4" r="A61">
        <v>64</v>
      </c>
      <c t="n" s="8" r="B61">
        <v>282.1</v>
      </c>
      <c t="n" s="6" r="C61">
        <v>258</v>
      </c>
    </row>
    <row spans="1:5" r="62">
      <c t="s" s="4" r="A62">
        <v>65</v>
      </c>
      <c t="n" s="8" r="B62">
        <v>578.5</v>
      </c>
      <c t="n" s="8" r="C62">
        <v>578.1</v>
      </c>
    </row>
    <row spans="1:5" r="63">
      <c t="s" s="4" r="A63">
        <v>67</v>
      </c>
      <c t="n" s="8" r="B63">
        <v>1.9</v>
      </c>
      <c t="n" s="8" r="C63">
        <v>1.8</v>
      </c>
    </row>
    <row spans="1:5" r="64">
      <c t="s" s="4" r="A64">
        <v>68</v>
      </c>
      <c t="n" s="8" r="B64">
        <v>862.5</v>
      </c>
      <c t="n" s="8" r="C64">
        <v>837.9</v>
      </c>
    </row>
    <row spans="1:5" r="65">
      <c t="s" s="4" r="A65">
        <v>375</v>
      </c>
      <c t="n" s="8" r="B65">
        <v>1079.8</v>
      </c>
      <c t="n" s="8" r="C65">
        <v>1014.6</v>
      </c>
    </row>
    <row spans="1:5" r="66">
      <c t="s" s="4" r="A66">
        <v>79</v>
      </c>
      <c t="n" s="8" r="B66">
        <v>1942.3</v>
      </c>
      <c t="n" s="8" r="C66">
        <v>1852.5</v>
      </c>
    </row>
    <row spans="1:5" r="67">
      <c t="s" s="4" r="A67">
        <v>369</v>
      </c>
    </row>
    <row spans="1:5" r="68">
      <c t="s" s="3" r="A68">
        <v>49</v>
      </c>
    </row>
    <row spans="1:5" r="69">
      <c t="s" s="4" r="A69">
        <v>50</v>
      </c>
      <c t="n" s="8" r="B69">
        <v>4.6</v>
      </c>
      <c t="n" s="6" r="C69">
        <v>0</v>
      </c>
      <c t="n" s="8" r="D69">
        <v>1.1</v>
      </c>
      <c t="n" s="8" r="E69">
        <v>3.9</v>
      </c>
    </row>
    <row spans="1:5" r="70">
      <c t="s" s="4" r="A70">
        <v>199</v>
      </c>
      <c t="n" s="8" r="B70">
        <v>422.7</v>
      </c>
      <c t="n" s="8" r="C70">
        <v>440.8</v>
      </c>
    </row>
    <row spans="1:5" r="71">
      <c t="s" s="4" r="A71">
        <v>52</v>
      </c>
      <c t="n" s="8" r="B71">
        <v>267.7</v>
      </c>
      <c t="n" s="8" r="C71">
        <v>258.4</v>
      </c>
    </row>
    <row spans="1:5" r="72">
      <c t="s" s="4" r="A72">
        <v>373</v>
      </c>
      <c t="n" s="8" r="B72">
        <v>18.6</v>
      </c>
      <c t="n" s="8" r="C72">
        <v>10.8</v>
      </c>
    </row>
    <row spans="1:5" r="73">
      <c t="s" s="4" r="A73">
        <v>54</v>
      </c>
      <c t="n" s="8" r="B73">
        <v>713.6</v>
      </c>
      <c t="n" s="6" r="C73">
        <v>710</v>
      </c>
    </row>
    <row spans="1:5" r="74">
      <c t="s" s="4" r="A74">
        <v>55</v>
      </c>
      <c t="n" s="8" r="B74">
        <v>225.6</v>
      </c>
      <c t="n" s="8" r="C74">
        <v>228.7</v>
      </c>
    </row>
    <row spans="1:5" r="75">
      <c t="s" s="4" r="A75">
        <v>374</v>
      </c>
      <c t="n" s="8" r="B75">
        <v>289.8</v>
      </c>
      <c t="n" s="8" r="C75">
        <v>277.7</v>
      </c>
    </row>
    <row spans="1:5" r="76">
      <c t="s" s="4" r="A76">
        <v>56</v>
      </c>
      <c t="n" s="8" r="B76">
        <v>918.6</v>
      </c>
      <c t="n" s="8" r="C76">
        <v>918.6</v>
      </c>
    </row>
    <row spans="1:5" r="77">
      <c t="s" s="4" r="A77">
        <v>57</v>
      </c>
      <c t="n" s="8" r="B77">
        <v>77.40000000000001</v>
      </c>
      <c t="n" s="8" r="C77">
        <v>82.59999999999999</v>
      </c>
    </row>
    <row spans="1:5" r="78">
      <c t="s" s="4" r="A78">
        <v>59</v>
      </c>
      <c t="n" s="8" r="B78">
        <v>0.2</v>
      </c>
      <c t="n" s="8" r="C78">
        <v>0.3</v>
      </c>
    </row>
    <row spans="1:5" r="79">
      <c t="s" s="4" r="A79">
        <v>60</v>
      </c>
      <c t="n" s="8" r="B79">
        <v>2225.2</v>
      </c>
      <c t="n" s="8" r="C79">
        <v>2217.9</v>
      </c>
    </row>
    <row spans="1:5" r="80">
      <c t="s" s="3" r="A80">
        <v>61</v>
      </c>
    </row>
    <row spans="1:5" r="81">
      <c t="s" s="4" r="A81">
        <v>62</v>
      </c>
      <c t="n" s="8" r="B81">
        <v>297.5</v>
      </c>
      <c t="n" s="8" r="C81">
        <v>309.4</v>
      </c>
    </row>
    <row spans="1:5" r="82">
      <c t="s" s="4" r="A82">
        <v>63</v>
      </c>
      <c t="n" s="8" r="B82">
        <v>91.90000000000001</v>
      </c>
      <c t="n" s="8" r="C82">
        <v>115.4</v>
      </c>
    </row>
    <row spans="1:5" r="83">
      <c t="s" s="4" r="A83">
        <v>64</v>
      </c>
      <c t="n" s="8" r="B83">
        <v>389.4</v>
      </c>
      <c t="n" s="8" r="C83">
        <v>424.8</v>
      </c>
    </row>
    <row spans="1:5" r="84">
      <c t="s" s="4" r="A84">
        <v>65</v>
      </c>
      <c t="n" s="6" r="B84">
        <v>0</v>
      </c>
      <c t="n" s="6" r="C84">
        <v>0</v>
      </c>
    </row>
    <row spans="1:5" r="85">
      <c t="s" s="4" r="A85">
        <v>67</v>
      </c>
      <c t="n" s="8" r="B85">
        <v>41.9</v>
      </c>
      <c t="n" s="8" r="C85">
        <v>41.6</v>
      </c>
    </row>
    <row spans="1:5" r="86">
      <c t="s" s="4" r="A86">
        <v>68</v>
      </c>
      <c t="n" s="8" r="B86">
        <v>431.3</v>
      </c>
      <c t="n" s="8" r="C86">
        <v>466.4</v>
      </c>
    </row>
    <row spans="1:5" r="87">
      <c t="s" s="4" r="A87">
        <v>375</v>
      </c>
      <c t="n" s="8" r="B87">
        <v>1793.9</v>
      </c>
      <c t="n" s="8" r="C87">
        <v>1751.5</v>
      </c>
    </row>
    <row spans="1:5" r="88">
      <c t="s" s="4" r="A88">
        <v>79</v>
      </c>
      <c t="n" s="8" r="B88">
        <v>2225.2</v>
      </c>
      <c t="n" s="8" r="C88">
        <v>2217.9</v>
      </c>
    </row>
    <row spans="1:5" r="89">
      <c t="s" s="4" r="A89">
        <v>370</v>
      </c>
    </row>
    <row spans="1:5" r="90">
      <c t="s" s="3" r="A90">
        <v>49</v>
      </c>
    </row>
    <row spans="1:5" r="91">
      <c t="s" s="4" r="A91">
        <v>50</v>
      </c>
      <c t="n" s="8" r="B91">
        <v>62.8</v>
      </c>
      <c t="n" s="8" r="C91">
        <v>39.7</v>
      </c>
      <c t="n" s="7" r="D91">
        <v>53.6</v>
      </c>
      <c t="n" s="10" r="E91">
        <v>44</v>
      </c>
    </row>
    <row spans="1:5" r="92">
      <c t="s" s="4" r="A92">
        <v>199</v>
      </c>
      <c t="n" s="8" r="B92">
        <v>224.4</v>
      </c>
      <c t="n" s="8" r="C92">
        <v>221.7</v>
      </c>
    </row>
    <row spans="1:5" r="93">
      <c t="s" s="4" r="A93">
        <v>52</v>
      </c>
      <c t="n" s="8" r="B93">
        <v>40.7</v>
      </c>
      <c t="n" s="8" r="C93">
        <v>44.8</v>
      </c>
    </row>
    <row spans="1:5" r="94">
      <c t="s" s="4" r="A94">
        <v>373</v>
      </c>
      <c t="n" s="8" r="B94">
        <v>3.1</v>
      </c>
      <c t="n" s="6" r="C94">
        <v>3</v>
      </c>
    </row>
    <row spans="1:5" r="95">
      <c t="s" s="4" r="A95">
        <v>54</v>
      </c>
      <c t="n" s="6" r="B95">
        <v>331</v>
      </c>
      <c t="n" s="8" r="C95">
        <v>309.2</v>
      </c>
    </row>
    <row spans="1:5" r="96">
      <c t="s" s="4" r="A96">
        <v>55</v>
      </c>
      <c t="n" s="6" r="B96">
        <v>50</v>
      </c>
      <c t="n" s="8" r="C96">
        <v>50.8</v>
      </c>
    </row>
    <row spans="1:5" r="97">
      <c t="s" s="4" r="A97">
        <v>374</v>
      </c>
      <c t="n" s="6" r="B97">
        <v>0</v>
      </c>
      <c t="n" s="6" r="C97">
        <v>0</v>
      </c>
    </row>
    <row spans="1:5" r="98">
      <c t="s" s="4" r="A98">
        <v>56</v>
      </c>
      <c t="n" s="8" r="B98">
        <v>28.2</v>
      </c>
      <c t="n" s="8" r="C98">
        <v>26.6</v>
      </c>
    </row>
    <row spans="1:5" r="99">
      <c t="s" s="4" r="A99">
        <v>57</v>
      </c>
      <c t="n" s="6" r="B99">
        <v>0</v>
      </c>
      <c t="n" s="6" r="C99">
        <v>0</v>
      </c>
    </row>
    <row spans="1:5" r="100">
      <c t="s" s="4" r="A100">
        <v>59</v>
      </c>
      <c t="n" s="8" r="B100">
        <v>11.9</v>
      </c>
      <c t="n" s="8" r="C100">
        <v>15.2</v>
      </c>
    </row>
    <row spans="1:5" r="101">
      <c t="s" s="4" r="A101">
        <v>60</v>
      </c>
      <c t="n" s="8" r="B101">
        <v>421.1</v>
      </c>
      <c t="n" s="8" r="C101">
        <v>401.8</v>
      </c>
    </row>
    <row spans="1:5" r="102">
      <c t="s" s="3" r="A102">
        <v>61</v>
      </c>
    </row>
    <row spans="1:5" r="103">
      <c t="s" s="4" r="A103">
        <v>62</v>
      </c>
      <c t="n" s="8" r="B103">
        <v>58.3</v>
      </c>
      <c t="n" s="8" r="C103">
        <v>42.7</v>
      </c>
    </row>
    <row spans="1:5" r="104">
      <c t="s" s="4" r="A104">
        <v>63</v>
      </c>
      <c t="n" s="8" r="B104">
        <v>28.4</v>
      </c>
      <c t="n" s="8" r="C104">
        <v>33.4</v>
      </c>
    </row>
    <row spans="1:5" r="105">
      <c t="s" s="4" r="A105">
        <v>64</v>
      </c>
      <c t="n" s="8" r="B105">
        <v>86.7</v>
      </c>
      <c t="n" s="8" r="C105">
        <v>76.09999999999999</v>
      </c>
    </row>
    <row spans="1:5" r="106">
      <c t="s" s="4" r="A106">
        <v>65</v>
      </c>
      <c t="n" s="6" r="B106">
        <v>0</v>
      </c>
      <c t="n" s="6" r="C106">
        <v>0</v>
      </c>
    </row>
    <row spans="1:5" r="107">
      <c t="s" s="4" r="A107">
        <v>67</v>
      </c>
      <c t="n" s="8" r="B107">
        <v>8.300000000000001</v>
      </c>
      <c t="n" s="8" r="C107">
        <v>8.199999999999999</v>
      </c>
    </row>
    <row spans="1:5" r="108">
      <c t="s" s="4" r="A108">
        <v>68</v>
      </c>
      <c t="n" s="6" r="B108">
        <v>95</v>
      </c>
      <c t="n" s="8" r="C108">
        <v>84.3</v>
      </c>
    </row>
    <row spans="1:5" r="109">
      <c t="s" s="4" r="A109">
        <v>375</v>
      </c>
      <c t="n" s="8" r="B109">
        <v>326.1</v>
      </c>
      <c t="n" s="8" r="C109">
        <v>317.5</v>
      </c>
    </row>
    <row spans="1:5" r="110">
      <c t="s" s="4" r="A110">
        <v>79</v>
      </c>
      <c t="n" s="7" r="B110">
        <v>421.1</v>
      </c>
      <c t="n" s="7" r="C110">
        <v>40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6</v>
      </c>
      <c t="s" s="2" r="B1">
        <v>1</v>
      </c>
    </row>
    <row spans="1:3" r="2">
      <c t="s" s="2" r="B2">
        <v>2</v>
      </c>
      <c t="s" s="2" r="C2">
        <v>23</v>
      </c>
    </row>
    <row spans="1:3" r="3">
      <c t="s" s="3" r="A3">
        <v>90</v>
      </c>
    </row>
    <row spans="1:3" r="4">
      <c t="s" s="4" r="A4">
        <v>377</v>
      </c>
      <c t="n" s="7" r="B4">
        <v>42.5</v>
      </c>
      <c t="n" s="7" r="C4">
        <v>39.7</v>
      </c>
    </row>
    <row spans="1:3" r="5">
      <c t="s" s="3" r="A5">
        <v>101</v>
      </c>
    </row>
    <row spans="1:3" r="6">
      <c t="s" s="4" r="A6">
        <v>102</v>
      </c>
      <c t="n" s="6" r="B6">
        <v>-8</v>
      </c>
      <c t="n" s="8" r="C6">
        <v>-27.7</v>
      </c>
    </row>
    <row spans="1:3" r="7">
      <c t="s" s="4" r="A7">
        <v>103</v>
      </c>
      <c t="n" s="6" r="B7">
        <v>0</v>
      </c>
      <c t="n" s="8" r="C7">
        <v>7.7</v>
      </c>
    </row>
    <row spans="1:3" r="8">
      <c t="s" s="4" r="A8">
        <v>378</v>
      </c>
      <c t="n" s="6" r="B8">
        <v>0</v>
      </c>
    </row>
    <row spans="1:3" r="9">
      <c t="s" s="4" r="A9">
        <v>104</v>
      </c>
      <c t="n" s="6" r="B9">
        <v>-8</v>
      </c>
      <c t="n" s="6" r="C9">
        <v>-20</v>
      </c>
    </row>
    <row spans="1:3" r="10">
      <c t="s" s="3" r="A10">
        <v>105</v>
      </c>
    </row>
    <row spans="1:3" r="11">
      <c t="s" s="4" r="A11">
        <v>378</v>
      </c>
      <c t="n" s="6" r="B11">
        <v>0</v>
      </c>
      <c t="n" s="6" r="C11">
        <v>0</v>
      </c>
    </row>
    <row spans="1:3" r="12">
      <c t="s" s="4" r="A12">
        <v>106</v>
      </c>
      <c t="n" s="6" r="B12">
        <v>0</v>
      </c>
      <c t="n" s="6" r="C12">
        <v>1</v>
      </c>
    </row>
    <row spans="1:3" r="13">
      <c t="s" s="4" r="A13">
        <v>107</v>
      </c>
      <c t="n" s="6" r="B13">
        <v>0</v>
      </c>
      <c t="n" s="6" r="C13">
        <v>-1</v>
      </c>
    </row>
    <row spans="1:3" r="14">
      <c t="s" s="4" r="A14">
        <v>379</v>
      </c>
      <c t="n" s="8" r="B14">
        <v>1.1</v>
      </c>
      <c t="n" s="8" r="C14">
        <v>-1.5</v>
      </c>
    </row>
    <row spans="1:3" r="15">
      <c t="s" s="4" r="A15">
        <v>109</v>
      </c>
      <c t="n" s="8" r="B15">
        <v>35.6</v>
      </c>
      <c t="n" s="8" r="C15">
        <v>17.2</v>
      </c>
    </row>
    <row spans="1:3" r="16">
      <c t="s" s="4" r="A16">
        <v>110</v>
      </c>
      <c t="n" s="8" r="B16">
        <v>129.5</v>
      </c>
      <c t="n" s="6" r="C16">
        <v>149</v>
      </c>
    </row>
    <row spans="1:3" r="17">
      <c t="s" s="4" r="A17">
        <v>111</v>
      </c>
      <c t="n" s="8" r="B17">
        <v>165.1</v>
      </c>
      <c t="n" s="8" r="C17">
        <v>166.2</v>
      </c>
    </row>
    <row spans="1:3" r="18">
      <c t="s" s="4" r="A18">
        <v>367</v>
      </c>
    </row>
    <row spans="1:3" r="19">
      <c t="s" s="3" r="A19">
        <v>90</v>
      </c>
    </row>
    <row spans="1:3" r="20">
      <c t="s" s="4" r="A20">
        <v>377</v>
      </c>
      <c t="n" s="8" r="B20">
        <v>4.5</v>
      </c>
      <c t="n" s="6" r="C20">
        <v>0</v>
      </c>
    </row>
    <row spans="1:3" r="21">
      <c t="s" s="3" r="A21">
        <v>101</v>
      </c>
    </row>
    <row spans="1:3" r="22">
      <c t="s" s="4" r="A22">
        <v>102</v>
      </c>
      <c t="n" s="6" r="B22">
        <v>0</v>
      </c>
      <c t="n" s="6" r="C22">
        <v>0</v>
      </c>
    </row>
    <row spans="1:3" r="23">
      <c t="s" s="4" r="A23">
        <v>103</v>
      </c>
      <c t="n" s="6" r="C23">
        <v>0</v>
      </c>
    </row>
    <row spans="1:3" r="24">
      <c t="s" s="4" r="A24">
        <v>378</v>
      </c>
      <c t="n" s="8" r="B24">
        <v>2.4</v>
      </c>
    </row>
    <row spans="1:3" r="25">
      <c t="s" s="4" r="A25">
        <v>104</v>
      </c>
      <c t="n" s="8" r="B25">
        <v>2.4</v>
      </c>
      <c t="n" s="6" r="C25">
        <v>0</v>
      </c>
    </row>
    <row spans="1:3" r="26">
      <c t="s" s="3" r="A26">
        <v>105</v>
      </c>
    </row>
    <row spans="1:3" r="27">
      <c t="s" s="4" r="A27">
        <v>378</v>
      </c>
      <c t="n" s="8" r="B27">
        <v>-4.4</v>
      </c>
      <c t="n" s="6" r="C27">
        <v>0</v>
      </c>
    </row>
    <row spans="1:3" r="28">
      <c t="s" s="4" r="A28">
        <v>106</v>
      </c>
      <c t="n" s="6" r="C28">
        <v>0</v>
      </c>
    </row>
    <row spans="1:3" r="29">
      <c t="s" s="4" r="A29">
        <v>107</v>
      </c>
      <c t="n" s="8" r="B29">
        <v>-4.4</v>
      </c>
      <c t="n" s="6" r="C29">
        <v>0</v>
      </c>
    </row>
    <row spans="1:3" r="30">
      <c t="s" s="4" r="A30">
        <v>379</v>
      </c>
      <c t="n" s="6" r="B30">
        <v>0</v>
      </c>
      <c t="n" s="6" r="C30">
        <v>0</v>
      </c>
    </row>
    <row spans="1:3" r="31">
      <c t="s" s="4" r="A31">
        <v>109</v>
      </c>
      <c t="n" s="8" r="B31">
        <v>2.5</v>
      </c>
      <c t="n" s="6" r="C31">
        <v>0</v>
      </c>
    </row>
    <row spans="1:3" r="32">
      <c t="s" s="4" r="A32">
        <v>110</v>
      </c>
      <c t="n" s="8" r="B32">
        <v>-2.5</v>
      </c>
      <c t="n" s="6" r="C32">
        <v>0</v>
      </c>
    </row>
    <row spans="1:3" r="33">
      <c t="s" s="4" r="A33">
        <v>111</v>
      </c>
      <c t="n" s="6" r="B33">
        <v>0</v>
      </c>
      <c t="n" s="6" r="C33">
        <v>0</v>
      </c>
    </row>
    <row spans="1:3" r="34">
      <c t="s" s="4" r="A34">
        <v>368</v>
      </c>
    </row>
    <row spans="1:3" r="35">
      <c t="s" s="3" r="A35">
        <v>90</v>
      </c>
    </row>
    <row spans="1:3" r="36">
      <c t="s" s="4" r="A36">
        <v>377</v>
      </c>
      <c t="n" s="6" r="B36">
        <v>-1</v>
      </c>
      <c t="n" s="8" r="C36">
        <v>-15.2</v>
      </c>
    </row>
    <row spans="1:3" r="37">
      <c t="s" s="3" r="A37">
        <v>101</v>
      </c>
    </row>
    <row spans="1:3" r="38">
      <c t="s" s="4" r="A38">
        <v>102</v>
      </c>
      <c t="n" s="6" r="B38">
        <v>0</v>
      </c>
      <c t="n" s="6" r="C38">
        <v>0</v>
      </c>
    </row>
    <row spans="1:3" r="39">
      <c t="s" s="4" r="A39">
        <v>103</v>
      </c>
      <c t="n" s="6" r="C39">
        <v>0</v>
      </c>
    </row>
    <row spans="1:3" r="40">
      <c t="s" s="4" r="A40">
        <v>378</v>
      </c>
      <c t="n" s="8" r="B40">
        <v>0.5</v>
      </c>
    </row>
    <row spans="1:3" r="41">
      <c t="s" s="4" r="A41">
        <v>104</v>
      </c>
      <c t="n" s="8" r="B41">
        <v>0.5</v>
      </c>
      <c t="n" s="6" r="C41">
        <v>0</v>
      </c>
    </row>
    <row spans="1:3" r="42">
      <c t="s" s="3" r="A42">
        <v>105</v>
      </c>
    </row>
    <row spans="1:3" r="43">
      <c t="s" s="4" r="A43">
        <v>378</v>
      </c>
      <c t="n" s="8" r="B43">
        <v>5.9</v>
      </c>
      <c t="n" s="8" r="C43">
        <v>26.6</v>
      </c>
    </row>
    <row spans="1:3" r="44">
      <c t="s" s="4" r="A44">
        <v>106</v>
      </c>
      <c t="n" s="6" r="C44">
        <v>1</v>
      </c>
    </row>
    <row spans="1:3" r="45">
      <c t="s" s="4" r="A45">
        <v>107</v>
      </c>
      <c t="n" s="8" r="B45">
        <v>5.9</v>
      </c>
      <c t="n" s="8" r="C45">
        <v>25.6</v>
      </c>
    </row>
    <row spans="1:3" r="46">
      <c t="s" s="4" r="A46">
        <v>379</v>
      </c>
      <c t="n" s="6" r="B46">
        <v>0</v>
      </c>
      <c t="n" s="6" r="C46">
        <v>0</v>
      </c>
    </row>
    <row spans="1:3" r="47">
      <c t="s" s="4" r="A47">
        <v>109</v>
      </c>
      <c t="n" s="8" r="B47">
        <v>5.4</v>
      </c>
      <c t="n" s="8" r="C47">
        <v>10.4</v>
      </c>
    </row>
    <row spans="1:3" r="48">
      <c t="s" s="4" r="A48">
        <v>110</v>
      </c>
      <c t="n" s="8" r="B48">
        <v>92.3</v>
      </c>
      <c t="n" s="8" r="C48">
        <v>101.1</v>
      </c>
    </row>
    <row spans="1:3" r="49">
      <c t="s" s="4" r="A49">
        <v>111</v>
      </c>
      <c t="n" s="8" r="B49">
        <v>97.7</v>
      </c>
      <c t="n" s="8" r="C49">
        <v>111.5</v>
      </c>
    </row>
    <row spans="1:3" r="50">
      <c t="s" s="4" r="A50">
        <v>369</v>
      </c>
    </row>
    <row spans="1:3" r="51">
      <c t="s" s="3" r="A51">
        <v>90</v>
      </c>
    </row>
    <row spans="1:3" r="52">
      <c t="s" s="4" r="A52">
        <v>377</v>
      </c>
      <c t="n" s="8" r="B52">
        <v>16.4</v>
      </c>
      <c t="n" s="8" r="C52">
        <v>32.5</v>
      </c>
    </row>
    <row spans="1:3" r="53">
      <c t="s" s="3" r="A53">
        <v>101</v>
      </c>
    </row>
    <row spans="1:3" r="54">
      <c t="s" s="4" r="A54">
        <v>102</v>
      </c>
      <c t="n" s="8" r="B54">
        <v>-6.9</v>
      </c>
      <c t="n" s="8" r="C54">
        <v>-23.3</v>
      </c>
    </row>
    <row spans="1:3" r="55">
      <c t="s" s="4" r="A55">
        <v>103</v>
      </c>
      <c t="n" s="6" r="C55">
        <v>0</v>
      </c>
    </row>
    <row spans="1:3" r="56">
      <c t="s" s="4" r="A56">
        <v>378</v>
      </c>
      <c t="n" s="8" r="B56">
        <v>-4.9</v>
      </c>
    </row>
    <row spans="1:3" r="57">
      <c t="s" s="4" r="A57">
        <v>104</v>
      </c>
      <c t="n" s="8" r="B57">
        <v>-11.8</v>
      </c>
      <c t="n" s="8" r="C57">
        <v>-23.3</v>
      </c>
    </row>
    <row spans="1:3" r="58">
      <c t="s" s="3" r="A58">
        <v>105</v>
      </c>
    </row>
    <row spans="1:3" r="59">
      <c t="s" s="4" r="A59">
        <v>378</v>
      </c>
      <c t="n" s="6" r="B59">
        <v>0</v>
      </c>
      <c t="n" s="6" r="C59">
        <v>-12</v>
      </c>
    </row>
    <row spans="1:3" r="60">
      <c t="s" s="4" r="A60">
        <v>106</v>
      </c>
      <c t="n" s="6" r="C60">
        <v>0</v>
      </c>
    </row>
    <row spans="1:3" r="61">
      <c t="s" s="4" r="A61">
        <v>107</v>
      </c>
      <c t="n" s="6" r="B61">
        <v>0</v>
      </c>
      <c t="n" s="6" r="C61">
        <v>-12</v>
      </c>
    </row>
    <row spans="1:3" r="62">
      <c t="s" s="4" r="A62">
        <v>379</v>
      </c>
      <c t="n" s="6" r="B62">
        <v>0</v>
      </c>
      <c t="n" s="6" r="C62">
        <v>0</v>
      </c>
    </row>
    <row spans="1:3" r="63">
      <c t="s" s="4" r="A63">
        <v>109</v>
      </c>
      <c t="n" s="8" r="B63">
        <v>4.6</v>
      </c>
      <c t="n" s="8" r="C63">
        <v>-2.8</v>
      </c>
    </row>
    <row spans="1:3" r="64">
      <c t="s" s="4" r="A64">
        <v>110</v>
      </c>
      <c t="n" s="6" r="B64">
        <v>0</v>
      </c>
      <c t="n" s="8" r="C64">
        <v>3.9</v>
      </c>
    </row>
    <row spans="1:3" r="65">
      <c t="s" s="4" r="A65">
        <v>111</v>
      </c>
      <c t="n" s="8" r="B65">
        <v>4.6</v>
      </c>
      <c t="n" s="8" r="C65">
        <v>1.1</v>
      </c>
    </row>
    <row spans="1:3" r="66">
      <c t="s" s="4" r="A66">
        <v>370</v>
      </c>
    </row>
    <row spans="1:3" r="67">
      <c t="s" s="3" r="A67">
        <v>90</v>
      </c>
    </row>
    <row spans="1:3" r="68">
      <c t="s" s="4" r="A68">
        <v>377</v>
      </c>
      <c t="n" s="8" r="B68">
        <v>22.6</v>
      </c>
      <c t="n" s="8" r="C68">
        <v>22.4</v>
      </c>
    </row>
    <row spans="1:3" r="69">
      <c t="s" s="3" r="A69">
        <v>101</v>
      </c>
    </row>
    <row spans="1:3" r="70">
      <c t="s" s="4" r="A70">
        <v>102</v>
      </c>
      <c t="n" s="8" r="B70">
        <v>-1.1</v>
      </c>
      <c t="n" s="8" r="C70">
        <v>-4.4</v>
      </c>
    </row>
    <row spans="1:3" r="71">
      <c t="s" s="4" r="A71">
        <v>103</v>
      </c>
      <c t="n" s="8" r="C71">
        <v>7.7</v>
      </c>
    </row>
    <row spans="1:3" r="72">
      <c t="s" s="4" r="A72">
        <v>378</v>
      </c>
      <c t="n" s="6" r="B72">
        <v>2</v>
      </c>
    </row>
    <row spans="1:3" r="73">
      <c t="s" s="4" r="A73">
        <v>104</v>
      </c>
      <c t="n" s="8" r="B73">
        <v>0.9</v>
      </c>
      <c t="n" s="8" r="C73">
        <v>3.3</v>
      </c>
    </row>
    <row spans="1:3" r="74">
      <c t="s" s="3" r="A74">
        <v>105</v>
      </c>
    </row>
    <row spans="1:3" r="75">
      <c t="s" s="4" r="A75">
        <v>378</v>
      </c>
      <c t="n" s="8" r="B75">
        <v>-1.5</v>
      </c>
      <c t="n" s="8" r="C75">
        <v>-14.6</v>
      </c>
    </row>
    <row spans="1:3" r="76">
      <c t="s" s="4" r="A76">
        <v>106</v>
      </c>
      <c t="n" s="6" r="C76">
        <v>0</v>
      </c>
    </row>
    <row spans="1:3" r="77">
      <c t="s" s="4" r="A77">
        <v>107</v>
      </c>
      <c t="n" s="8" r="B77">
        <v>-1.5</v>
      </c>
      <c t="n" s="8" r="C77">
        <v>-14.6</v>
      </c>
    </row>
    <row spans="1:3" r="78">
      <c t="s" s="4" r="A78">
        <v>379</v>
      </c>
      <c t="n" s="8" r="B78">
        <v>1.1</v>
      </c>
      <c t="n" s="8" r="C78">
        <v>-1.5</v>
      </c>
    </row>
    <row spans="1:3" r="79">
      <c t="s" s="4" r="A79">
        <v>109</v>
      </c>
      <c t="n" s="8" r="B79">
        <v>23.1</v>
      </c>
      <c t="n" s="8" r="C79">
        <v>9.6</v>
      </c>
    </row>
    <row spans="1:3" r="80">
      <c t="s" s="4" r="A80">
        <v>110</v>
      </c>
      <c t="n" s="8" r="B80">
        <v>39.7</v>
      </c>
      <c t="n" s="6" r="C80">
        <v>44</v>
      </c>
    </row>
    <row spans="1:3" r="81">
      <c t="s" s="4" r="A81">
        <v>111</v>
      </c>
      <c t="n" s="7" r="B81">
        <v>62.8</v>
      </c>
      <c t="n" s="7" r="C81">
        <v>5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t="s" s="1" r="A1">
        <v>380</v>
      </c>
      <c t="s" s="2" r="B1">
        <v>1</v>
      </c>
    </row>
    <row spans="1:2" r="2">
      <c t="s" s="2" r="B2">
        <v>2</v>
      </c>
    </row>
    <row spans="1:2" r="3">
      <c t="s" s="3" r="A3">
        <v>143</v>
      </c>
    </row>
    <row spans="1:2" r="4">
      <c t="s" s="4" r="A4">
        <v>381</v>
      </c>
      <c t="s" s="4" r="B4">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t="s" s="1" r="A1">
        <v>383</v>
      </c>
      <c t="s" s="2" r="B1">
        <v>384</v>
      </c>
    </row>
    <row spans="1:2" r="2">
      <c t="s" s="4" r="A2">
        <v>385</v>
      </c>
    </row>
    <row spans="1:2" r="3">
      <c t="s" s="3" r="A3">
        <v>386</v>
      </c>
    </row>
    <row spans="1:2" r="4">
      <c t="s" s="4" r="A4">
        <v>387</v>
      </c>
      <c t="n" s="10" r="B4">
        <v>1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80</v>
      </c>
      <c t="s" s="2" r="B1">
        <v>48</v>
      </c>
      <c t="s" s="2" r="C1">
        <v>23</v>
      </c>
    </row>
    <row spans="1:3" r="2">
      <c t="s" s="3" r="A2">
        <v>81</v>
      </c>
    </row>
    <row spans="1:3" r="3">
      <c t="s" s="4" r="A3">
        <v>82</v>
      </c>
      <c t="n" s="9" r="B3">
        <v>0.01</v>
      </c>
      <c t="n" s="9" r="C3">
        <v>0.01</v>
      </c>
    </row>
    <row spans="1:3" r="4">
      <c t="s" s="4" r="A4">
        <v>83</v>
      </c>
      <c t="n" s="6" r="B4">
        <v>20000000</v>
      </c>
      <c t="n" s="6" r="C4">
        <v>20000000</v>
      </c>
    </row>
    <row spans="1:3" r="5">
      <c t="s" s="4" r="A5">
        <v>84</v>
      </c>
      <c t="n" s="6" r="B5">
        <v>0</v>
      </c>
      <c t="n" s="6" r="C5">
        <v>0</v>
      </c>
    </row>
    <row spans="1:3" r="6">
      <c t="s" s="4" r="A6">
        <v>85</v>
      </c>
      <c t="n" s="9" r="B6">
        <v>0.01</v>
      </c>
      <c t="n" s="9" r="C6">
        <v>0.01</v>
      </c>
    </row>
    <row spans="1:3" r="7">
      <c t="s" s="4" r="A7">
        <v>86</v>
      </c>
      <c t="n" s="6" r="B7">
        <v>300000000</v>
      </c>
      <c t="n" s="6" r="C7">
        <v>300000000</v>
      </c>
    </row>
    <row spans="1:3" r="8">
      <c t="s" s="4" r="A8">
        <v>87</v>
      </c>
      <c t="n" s="6" r="B8">
        <v>46614947</v>
      </c>
      <c t="n" s="6" r="C8">
        <v>46614947</v>
      </c>
    </row>
    <row spans="1:3" r="9">
      <c t="s" s="4" r="A9">
        <v>88</v>
      </c>
      <c t="n" s="6" r="B9">
        <v>46614947</v>
      </c>
      <c t="n" s="6" r="C9">
        <v>466149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89</v>
      </c>
      <c t="s" s="2" r="B1">
        <v>1</v>
      </c>
    </row>
    <row spans="1:3" r="2">
      <c t="s" s="2" r="B2">
        <v>2</v>
      </c>
      <c t="s" s="2" r="C2">
        <v>23</v>
      </c>
    </row>
    <row spans="1:3" r="3">
      <c t="s" s="3" r="A3">
        <v>90</v>
      </c>
    </row>
    <row spans="1:3" r="4">
      <c t="s" s="4" r="A4">
        <v>91</v>
      </c>
      <c t="n" s="7" r="B4">
        <v>14.2</v>
      </c>
      <c t="n" s="7" r="C4">
        <v>21.7</v>
      </c>
    </row>
    <row spans="1:3" r="5">
      <c t="s" s="4" r="A5">
        <v>92</v>
      </c>
      <c t="n" s="8" r="B5">
        <v>15.6</v>
      </c>
      <c t="n" s="8" r="C5">
        <v>16.4</v>
      </c>
    </row>
    <row spans="1:3" r="6">
      <c t="s" s="4" r="A6">
        <v>93</v>
      </c>
      <c t="n" s="8" r="B6">
        <v>3.8</v>
      </c>
      <c t="n" s="8" r="C6">
        <v>5.4</v>
      </c>
    </row>
    <row spans="1:3" r="7">
      <c t="s" s="4" r="A7">
        <v>94</v>
      </c>
      <c t="n" s="8" r="B7">
        <v>0.1</v>
      </c>
      <c t="n" s="8" r="C7">
        <v>-12.1</v>
      </c>
    </row>
    <row spans="1:3" r="8">
      <c t="s" s="3" r="A8">
        <v>95</v>
      </c>
    </row>
    <row spans="1:3" r="9">
      <c t="s" s="4" r="A9">
        <v>96</v>
      </c>
      <c t="n" s="8" r="B9">
        <v>-16.6</v>
      </c>
      <c t="n" s="8" r="C9">
        <v>7.5</v>
      </c>
    </row>
    <row spans="1:3" r="10">
      <c t="s" s="4" r="A10">
        <v>52</v>
      </c>
      <c t="n" s="8" r="B10">
        <v>-5.2</v>
      </c>
      <c t="n" s="8" r="C10">
        <v>-9.9</v>
      </c>
    </row>
    <row spans="1:3" r="11">
      <c t="s" s="4" r="A11">
        <v>97</v>
      </c>
      <c t="n" s="8" r="B11">
        <v>3.1</v>
      </c>
      <c t="n" s="8" r="C11">
        <v>1.3</v>
      </c>
    </row>
    <row spans="1:3" r="12">
      <c t="s" s="4" r="A12">
        <v>98</v>
      </c>
      <c t="n" s="8" r="B12">
        <v>19.4</v>
      </c>
      <c t="n" s="8" r="C12">
        <v>36.5</v>
      </c>
    </row>
    <row spans="1:3" r="13">
      <c t="s" s="4" r="A13">
        <v>63</v>
      </c>
      <c t="n" s="8" r="B13">
        <v>2.6</v>
      </c>
      <c t="n" s="8" r="C13">
        <v>-26.5</v>
      </c>
    </row>
    <row spans="1:3" r="14">
      <c t="s" s="4" r="A14">
        <v>99</v>
      </c>
      <c t="n" s="8" r="B14">
        <v>5.5</v>
      </c>
      <c t="n" s="8" r="C14">
        <v>-0.6</v>
      </c>
    </row>
    <row spans="1:3" r="15">
      <c t="s" s="4" r="A15">
        <v>100</v>
      </c>
      <c t="n" s="8" r="B15">
        <v>42.5</v>
      </c>
      <c t="n" s="8" r="C15">
        <v>39.7</v>
      </c>
    </row>
    <row spans="1:3" r="16">
      <c t="s" s="3" r="A16">
        <v>101</v>
      </c>
    </row>
    <row spans="1:3" r="17">
      <c t="s" s="4" r="A17">
        <v>102</v>
      </c>
      <c t="n" s="6" r="B17">
        <v>-8</v>
      </c>
      <c t="n" s="8" r="C17">
        <v>-27.7</v>
      </c>
    </row>
    <row spans="1:3" r="18">
      <c t="s" s="4" r="A18">
        <v>103</v>
      </c>
      <c t="n" s="6" r="B18">
        <v>0</v>
      </c>
      <c t="n" s="8" r="C18">
        <v>7.7</v>
      </c>
    </row>
    <row spans="1:3" r="19">
      <c t="s" s="4" r="A19">
        <v>104</v>
      </c>
      <c t="n" s="6" r="B19">
        <v>-8</v>
      </c>
      <c t="n" s="6" r="C19">
        <v>-20</v>
      </c>
    </row>
    <row spans="1:3" r="20">
      <c t="s" s="3" r="A20">
        <v>105</v>
      </c>
    </row>
    <row spans="1:3" r="21">
      <c t="s" s="4" r="A21">
        <v>106</v>
      </c>
      <c t="n" s="6" r="B21">
        <v>0</v>
      </c>
      <c t="n" s="6" r="C21">
        <v>-1</v>
      </c>
    </row>
    <row spans="1:3" r="22">
      <c t="s" s="4" r="A22">
        <v>107</v>
      </c>
      <c t="n" s="6" r="B22">
        <v>0</v>
      </c>
      <c t="n" s="6" r="C22">
        <v>-1</v>
      </c>
    </row>
    <row spans="1:3" r="23">
      <c t="s" s="4" r="A23">
        <v>108</v>
      </c>
      <c t="n" s="8" r="B23">
        <v>1.1</v>
      </c>
      <c t="n" s="8" r="C23">
        <v>-1.5</v>
      </c>
    </row>
    <row spans="1:3" r="24">
      <c t="s" s="4" r="A24">
        <v>109</v>
      </c>
      <c t="n" s="8" r="B24">
        <v>35.6</v>
      </c>
      <c t="n" s="8" r="C24">
        <v>17.2</v>
      </c>
    </row>
    <row spans="1:3" r="25">
      <c t="s" s="4" r="A25">
        <v>110</v>
      </c>
      <c t="n" s="8" r="B25">
        <v>129.5</v>
      </c>
      <c t="n" s="6" r="C25">
        <v>149</v>
      </c>
    </row>
    <row spans="1:3" r="26">
      <c t="s" s="4" r="A26">
        <v>111</v>
      </c>
      <c t="n" s="7" r="B26">
        <v>165.1</v>
      </c>
      <c t="n" s="7" r="C26">
        <v>16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DENSED CONSOLIDATED INCOME S</vt:lpstr>
      <vt:lpstr>CONDENSED CONSOLIDATED STATEMEN</vt:lpstr>
      <vt:lpstr>CONDENSED CONSOLIDATED BALANCE </vt:lpstr>
      <vt:lpstr>CONDENSED CONSOLIDATED BALANCE5</vt:lpstr>
      <vt:lpstr>CONDENSED CONSOLIDATED CASH FLO</vt:lpstr>
      <vt:lpstr>Accounting Policies</vt:lpstr>
      <vt:lpstr>Supplemental Balance Sheet Info</vt:lpstr>
      <vt:lpstr>Fair Value Information</vt:lpstr>
      <vt:lpstr>Debt</vt:lpstr>
      <vt:lpstr>Accumulated Other Comprehensive</vt:lpstr>
      <vt:lpstr>Stock-Based Compensation</vt:lpstr>
      <vt:lpstr>Commitments and Contingencies</vt:lpstr>
      <vt:lpstr>Derivative Financial Instrument</vt:lpstr>
      <vt:lpstr>Earnings Per Share ("EPS")</vt:lpstr>
      <vt:lpstr>Business Segment Information</vt:lpstr>
      <vt:lpstr>Supplemental Guarantor Financia</vt:lpstr>
      <vt:lpstr>Subsequent Events</vt:lpstr>
      <vt:lpstr>Accounting Policies (Policies)</vt:lpstr>
      <vt:lpstr>Supplemental Balance Sheet In20</vt:lpstr>
      <vt:lpstr>Fair Value Information (Tables)</vt:lpstr>
      <vt:lpstr>Debt (Tables)</vt:lpstr>
      <vt:lpstr>Accumulated Other Comprehensi23</vt:lpstr>
      <vt:lpstr>Earnings Per Share ("EPS") (Tab</vt:lpstr>
      <vt:lpstr>Business Segment Information (T</vt:lpstr>
      <vt:lpstr>Supplemental Guarantor Financ26</vt:lpstr>
      <vt:lpstr>Accounting Policies (Details)</vt:lpstr>
      <vt:lpstr>Supplemental Balance Sheet In28</vt:lpstr>
      <vt:lpstr>Supplemental Balance Sheet In29</vt:lpstr>
      <vt:lpstr>Supplemental Balance Sheet In30</vt:lpstr>
      <vt:lpstr>Supplemental Balance Sheet In31</vt:lpstr>
      <vt:lpstr>Supplemental Balance Sheet In32</vt:lpstr>
      <vt:lpstr>Supplemental Balance Sheet In33</vt:lpstr>
      <vt:lpstr>Supplemental Balance Sheet In34</vt:lpstr>
      <vt:lpstr>Supplemental Balance Sheet In35</vt:lpstr>
      <vt:lpstr>Fair Value Information (Details</vt:lpstr>
      <vt:lpstr>Debt  - Schedule of Debt (Detai</vt:lpstr>
      <vt:lpstr>Debt  - Additional Information </vt:lpstr>
      <vt:lpstr>Accumulated Other Comprehensi39</vt:lpstr>
      <vt:lpstr>Stock-Based Compensation  - Add</vt:lpstr>
      <vt:lpstr>Commitments and Contingencies (</vt:lpstr>
      <vt:lpstr>Derivative Financial Instrume42</vt:lpstr>
      <vt:lpstr>Earnings Per Share ("EPS") (Det</vt:lpstr>
      <vt:lpstr>Business Segment Information (D</vt:lpstr>
      <vt:lpstr>Supplemental Guarantor Financ45</vt:lpstr>
      <vt:lpstr>Supplemental Guarantor Financ46</vt:lpstr>
      <vt:lpstr>Supplemental Guarantor Financ47</vt:lpstr>
      <vt:lpstr>Supplemental Guarantor Financ48</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40:36Z</dcterms:created>
  <dcterms:modified xmlns:dcterms="http://purl.org/dc/terms/" xmlns:xsi="http://www.w3.org/2001/XMLSchema-instance" xsi:type="dcterms:W3CDTF">2016-05-09T16:40:36Z</dcterms:modified>
  <dc:title xmlns:dc="http://purl.org/dc/elements/1.1/">Untitled</dc:title>
  <dc:description xmlns:dc="http://purl.org/dc/elements/1.1/"/>
  <dc:subject xmlns:dc="http://purl.org/dc/elements/1.1/"/>
  <cp:keywords/>
  <cp:category/>
</cp:coreProperties>
</file>